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Sale of SCP" sheetId="9" r:id="rId9"/>
    <s:sheet name="Sale of Product Rights" sheetId="10" r:id="rId10"/>
    <s:sheet name="Investments" sheetId="11" r:id="rId11"/>
    <s:sheet name="Inventories" sheetId="12" r:id="rId12"/>
    <s:sheet name="Property, plant and equipment" sheetId="13" r:id="rId13"/>
    <s:sheet name="Goodwill and Intangible assets," sheetId="14" r:id="rId14"/>
    <s:sheet name="Investment in Sagent Agila" sheetId="15" r:id="rId15"/>
    <s:sheet name="Debt" sheetId="16" r:id="rId16"/>
    <s:sheet name="Accrued liabilities" sheetId="17" r:id="rId17"/>
    <s:sheet name="Fair value measurements" sheetId="18" r:id="rId18"/>
    <s:sheet name="Accumulated other comprehensive" sheetId="19" r:id="rId19"/>
    <s:sheet name="Earnings per share" sheetId="20" r:id="rId20"/>
    <s:sheet name="Stock-based compensation" sheetId="21" r:id="rId21"/>
    <s:sheet name="Net revenue by product" sheetId="22" r:id="rId22"/>
    <s:sheet name="Related party transactions" sheetId="23" r:id="rId23"/>
    <s:sheet name="Income Taxes" sheetId="24" r:id="rId24"/>
    <s:sheet name="Commitments and contingencies" sheetId="25" r:id="rId25"/>
    <s:sheet name="Management transition costs" sheetId="26" r:id="rId26"/>
    <s:sheet name="Subsequent Events" sheetId="27" r:id="rId27"/>
    <s:sheet name="Recent Accounting Pronounceme28" sheetId="28" r:id="rId28"/>
    <s:sheet name="Investments (Tables)" sheetId="29" r:id="rId29"/>
    <s:sheet name="Inventories (Tables)" sheetId="30" r:id="rId30"/>
    <s:sheet name="Property, plant and equipment (" sheetId="31" r:id="rId31"/>
    <s:sheet name="Goodwill and Intangible asset32" sheetId="32" r:id="rId32"/>
    <s:sheet name="Investment in Sagent Agila (Tab" sheetId="33" r:id="rId33"/>
    <s:sheet name="Accrued liabilities (Tables)" sheetId="34" r:id="rId34"/>
    <s:sheet name="Fair value measurements (Tables" sheetId="35" r:id="rId35"/>
    <s:sheet name="Accumulated other comprehensi36" sheetId="36" r:id="rId36"/>
    <s:sheet name="Earnings per share (Tables)" sheetId="37" r:id="rId37"/>
    <s:sheet name="Stock-based compensation (Table" sheetId="38" r:id="rId38"/>
    <s:sheet name="Net revenue by product (Tables)" sheetId="39" r:id="rId39"/>
    <s:sheet name="Sale of SCP - Additional Inform" sheetId="40" r:id="rId40"/>
    <s:sheet name="Sale of Product Rights - Additi" sheetId="41" r:id="rId41"/>
    <s:sheet name="Investments (Detail)" sheetId="42" r:id="rId42"/>
    <s:sheet name="Investments with Continuous Unr" sheetId="43" r:id="rId43"/>
    <s:sheet name="Cost and Estimated Current Fair" sheetId="44" r:id="rId44"/>
    <s:sheet name="Inventories (Detail)" sheetId="45" r:id="rId45"/>
    <s:sheet name="Inventories - Additional Inform" sheetId="46" r:id="rId46"/>
    <s:sheet name="Property, Plant and Equipment47" sheetId="47" r:id="rId47"/>
    <s:sheet name="Property, Plant and Equipment -" sheetId="48" r:id="rId48"/>
    <s:sheet name="Goodwill and Intangible Asset49" sheetId="49" r:id="rId49"/>
    <s:sheet name="Summary of Movements in Goodwil" sheetId="50" r:id="rId50"/>
    <s:sheet name="Schedule of Intangible Assets (" sheetId="51" r:id="rId51"/>
    <s:sheet name="Movements in Intangible Assets " sheetId="52" r:id="rId52"/>
    <s:sheet name="Changes in Investment of Sagent" sheetId="53" r:id="rId53"/>
    <s:sheet name="Condensed Statement of Operatio" sheetId="54" r:id="rId54"/>
    <s:sheet name="Debt - Additional Information (" sheetId="55" r:id="rId55"/>
    <s:sheet name="Accrued Liabilities (Detail)" sheetId="56" r:id="rId56"/>
    <s:sheet name="Summary of Assets and Liabiliti" sheetId="57" r:id="rId57"/>
    <s:sheet name="Fair Value Measurements - Addit" sheetId="58" r:id="rId58"/>
    <s:sheet name="Accumulated Other Comprehensi59" sheetId="59" r:id="rId59"/>
    <s:sheet name="Amounts Reclassified Out of Eac" sheetId="60" r:id="rId60"/>
    <s:sheet name="Schedule of Anti-Dilutive Share" sheetId="61" r:id="rId61"/>
    <s:sheet name="Schedule of Calculation of Nume" sheetId="62" r:id="rId62"/>
    <s:sheet name="Stock Option and Restricted Sto" sheetId="63" r:id="rId63"/>
    <s:sheet name="Stock-Based Compensation - Addi" sheetId="64" r:id="rId64"/>
    <s:sheet name="Schedule of Net Revenue by Prod" sheetId="65" r:id="rId65"/>
    <s:sheet name="Related Party Transactions - Ad" sheetId="66" r:id="rId66"/>
    <s:sheet name="Income Taxes - Additional Infor" sheetId="67" r:id="rId67"/>
    <s:sheet name="Management Transition Costs - A"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GNT</t>
  </si>
  <si>
    <t>Entity Registrant Name</t>
  </si>
  <si>
    <t>SAGENT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 of chargebacks and other deductions</t>
  </si>
  <si>
    <t>Inventories, net</t>
  </si>
  <si>
    <t>Due from related party</t>
  </si>
  <si>
    <t>Prepaid expenses and other current assets</t>
  </si>
  <si>
    <t>Assets held for sale</t>
  </si>
  <si>
    <t>Total current assets</t>
  </si>
  <si>
    <t>Property, plant, and equipment, net</t>
  </si>
  <si>
    <t>Investment in joint ventures</t>
  </si>
  <si>
    <t>Goodwill</t>
  </si>
  <si>
    <t>Intangible assets, net</t>
  </si>
  <si>
    <t>Non-current deferred tax assets</t>
  </si>
  <si>
    <t>Other assets</t>
  </si>
  <si>
    <t>Total assets</t>
  </si>
  <si>
    <t>Current liabilities:</t>
  </si>
  <si>
    <t>Accounts payable</t>
  </si>
  <si>
    <t>Due to related party</t>
  </si>
  <si>
    <t>Accrued profit sharing</t>
  </si>
  <si>
    <t>Accrued liabilities</t>
  </si>
  <si>
    <t>Liabilities held for sale</t>
  </si>
  <si>
    <t>Total current liabilities</t>
  </si>
  <si>
    <t>Long term liabilities:</t>
  </si>
  <si>
    <t>Long-term debt</t>
  </si>
  <si>
    <t>Deferred income taxes</t>
  </si>
  <si>
    <t>Other long-term liabilities</t>
  </si>
  <si>
    <t>Total liabilities</t>
  </si>
  <si>
    <t>Stockholders’ equity:</t>
  </si>
  <si>
    <t>Common stock—$0.01 par value, 100,000,000 authorized, and 32,851,263 and 32,801,896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outstanding shares</t>
  </si>
  <si>
    <t>Condensed Consolidated Statements of Operations (Unaudited) - USD ($) shares in Thousands</t>
  </si>
  <si>
    <t>3 Months Ended</t>
  </si>
  <si>
    <t>Jun. 30, 2015</t>
  </si>
  <si>
    <t>Income Statement [Abstract]</t>
  </si>
  <si>
    <t>Net revenue</t>
  </si>
  <si>
    <t>Cost of sales</t>
  </si>
  <si>
    <t>Gross profit</t>
  </si>
  <si>
    <t>Operating expenses:</t>
  </si>
  <si>
    <t>Product development</t>
  </si>
  <si>
    <t>Selling, general and administrative</t>
  </si>
  <si>
    <t>Acquisition-related costs</t>
  </si>
  <si>
    <t>Management transition costs</t>
  </si>
  <si>
    <t>Equity in net (income) of joint ventures</t>
  </si>
  <si>
    <t>Total operating expenses</t>
  </si>
  <si>
    <t>Loss on sale of SCP</t>
  </si>
  <si>
    <t>Gain on sale of product rights</t>
  </si>
  <si>
    <t>Income (loss) from operations</t>
  </si>
  <si>
    <t>Interest income and other income (expense), net</t>
  </si>
  <si>
    <t>Interest expense</t>
  </si>
  <si>
    <t>Income (loss) before income taxes</t>
  </si>
  <si>
    <t>Provision (benefit) for income taxes</t>
  </si>
  <si>
    <t>Net loss</t>
  </si>
  <si>
    <t>Net loss per common share:</t>
  </si>
  <si>
    <t>Basic</t>
  </si>
  <si>
    <t>Diluted</t>
  </si>
  <si>
    <t>Weighted-average of shares used to compute net income per common share:</t>
  </si>
  <si>
    <t>Condensed Consolidated Statements of Comprehensive Income (Loss) (Unaudited) - USD ($) $ in Thousands</t>
  </si>
  <si>
    <t>Statement Of Income And Comprehensive Income [Abstract]</t>
  </si>
  <si>
    <t>Net income (loss)</t>
  </si>
  <si>
    <t>Other comprehensive income (loss), net of tax</t>
  </si>
  <si>
    <t>Foreign currency translation adjustments</t>
  </si>
  <si>
    <t>Reclassification of cumulative currency translation gain</t>
  </si>
  <si>
    <t>Unrealized gains (losses) on available for sale securities</t>
  </si>
  <si>
    <t>Total other comprehensive income (loss), net of tax</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tock-based compensation</t>
  </si>
  <si>
    <t>Equity in net (income) loss of joint ventures</t>
  </si>
  <si>
    <t>Deferred income taxes, net</t>
  </si>
  <si>
    <t>Sale of SCP</t>
  </si>
  <si>
    <t>Other</t>
  </si>
  <si>
    <t>Changes in operating assets and liabilities:</t>
  </si>
  <si>
    <t>Accounts receivable, net</t>
  </si>
  <si>
    <t>Accounts payable and other accrued liabilities</t>
  </si>
  <si>
    <t>Net cash used in operating activities</t>
  </si>
  <si>
    <t>Cash flows from investing activities</t>
  </si>
  <si>
    <t>Capital expenditures</t>
  </si>
  <si>
    <t>Purchases of investments</t>
  </si>
  <si>
    <t>Sale of investments</t>
  </si>
  <si>
    <t>Net reduction in cash due to sale of SCP</t>
  </si>
  <si>
    <t>Sale of product rights</t>
  </si>
  <si>
    <t>Purchase of product rights</t>
  </si>
  <si>
    <t>Net cash used in investing activities</t>
  </si>
  <si>
    <t>Cash flows from financing activities</t>
  </si>
  <si>
    <t>Increase (reduction) in short-term borrowings</t>
  </si>
  <si>
    <t>Issuance of long-term debt</t>
  </si>
  <si>
    <t>Repayment of long-term debt</t>
  </si>
  <si>
    <t>Payment of deferred financing costs</t>
  </si>
  <si>
    <t>Proceeds from issuance of common stock, net of issuance costs</t>
  </si>
  <si>
    <t>Net cash provided by financing activities</t>
  </si>
  <si>
    <t>Effect of exchange rate movements in cash</t>
  </si>
  <si>
    <t>Net decrease in cash and cash equivalents</t>
  </si>
  <si>
    <t>Cash and cash equivalents, at beginning of period</t>
  </si>
  <si>
    <t>Cash and cash equivalents, at end of period</t>
  </si>
  <si>
    <t>Supplemental disclosure of cash flow information</t>
  </si>
  <si>
    <t>Acquisition of property, plant and equipment in accounts payable</t>
  </si>
  <si>
    <t>Acquisition of intangibles in accounts payable</t>
  </si>
  <si>
    <t>Basis of presentation</t>
  </si>
  <si>
    <t>Accounting Policies [Abstract]</t>
  </si>
  <si>
    <t>Note 1. Basis of presentation: Our interim condensed consolidated financial statements are unaudited. We prepared the condensed consolidated financial statements following rules for interim reporting as prescribed by the U.S. Securities and Exchange Commission (“SEC”). As permitted under those rules, we have condensed or omitted a number of footnotes or other financial information that are normally required by accounting principles generally accepted in the United States of America (“U.S. GAAP”). It is management’s opinion that these financial statements include all adjustments, consisting of normal and recurring adjustments, necessary for a fair presentation of our financial position, operating results and cash flows. Operating results for any interim period are not necessarily indicative of future or annual results. The condensed consolidated financial statements include Sagent as well as our wholly owned subsidiaries. All material intercompany balances and transactions have been eliminated in consolidation. We account for our investment in Sagent Agila LLC using the equity method of accounting, as our interest in the entity provides for joint financial and operational control. Management uses segment information to evaluate segment performance and allocate resources. Since the acquisition of Omega in the fourth quarter of 2014, we have operated in two reportable segments comprised of operations organized geographically in the United States (Sagent US segment) and Canada (Omega segment). Effective March 2016, we completed the disposal of the Sagent China Pharmaceuticals Co., Ltd. (“SCP”) manufacturing facility, which was a component of the Sagent US segment, reorganized our internal reporting responsibilities with our new EVP-Global Operations, and continued to align our strategic focus to integrate our Canadian business to support the manufacturing and sale of products. Following these events, our Chief Executive Officer now focuses his review of financial performance and allocation of resources on the operations of the consolidated Company. As a result, we began operating in a single reportable segment, which develops, sources, manufactures and markets affordable generic pharmaceutical products to the hospital market. We continue to operate with two reporting units, which comprise the single reportable segment. You should read these statements in conjunction with our consolidated financial statements and related notes for the year ended December 31, 2015, included in our most recent Annual Report on Form 10-K filed with the SEC on March 7, 2016.</t>
  </si>
  <si>
    <t>Recent Accounting Pronouncements</t>
  </si>
  <si>
    <t>Accounting Changes And Error Corrections [Abstract]</t>
  </si>
  <si>
    <t>Note 2: Recent Accounting Pronouncement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financial statements and related disclosures. In February 2015, the FASB issued amended guidance on the model used to evaluate whether certain legal entities should be consolidated. This guidance is effective for the Company in the first quarter of 2017. Early adoption is permitted. Adoption of this guidance is not expected to have a material impact on our financial statements.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We have adopted this guidance in the current period. There was no material impact of adoption.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new standard is effective for public companies for fiscal years beginning after December 15, 2018, and interim periods within those years, with early adoption permitted. We are evaluating the impact of the lease guidance on our financial statements and related disclosures. In March 2016, the FASB issued amended guidance on employee share-based payment accounting. This update involves several aspects of the accounting for share-based payment transactions, including income tax effects, forfeitures and classifications on the statement of cash flows. The guidance is effective for fiscal years beginning after December 15, 2016. Early adoption is permitted in an interim or annual period; however, all amendments must be adopted at the same time. We are evaluating the impact of this guidance on our financial statements.</t>
  </si>
  <si>
    <t>Discontinued Operations And Disposal Groups [Abstract]</t>
  </si>
  <si>
    <t xml:space="preserve">Note 3. Sale of SCP: On March 22, 2016, we completed the sale of all of the issued and outstanding shares of the capital stock of SCP to Hong Kong King-Friend Pharmaceutical Co., Ltd., a subsidiary of Nanjing King-Friend Pharmaceutical Co., Ltd., (“NKF”), in exchange for $500. In connection with the closing of the transaction, we incurred additional charges related to employee severance, cumulative currency translation adjustments and transferred working capital, resulting in a loss of $6,341, net of the cash consideration we received. </t>
  </si>
  <si>
    <t>Sale of Product Rights</t>
  </si>
  <si>
    <t>Text Block [Abstract]</t>
  </si>
  <si>
    <t>Note 4. Sale of Product Rights: During March 2016, we completed the sale of two product rights to NKF for cash consideration of $2,000. We recognized a gain on sale of $2,000 related to the transaction, as we have no further continuing involvement in the sale, marketing, or manufacturing process of the products. During June 2016, we completed the sale of one product right for cash consideration of $1,800. We recognized a gain on sale of $1,800 related to the transaction, as we have no further continuing involvement in the sale, marketing, or manufacturing process of the product.</t>
  </si>
  <si>
    <t>Investments</t>
  </si>
  <si>
    <t>Investments Debt And Equity Securities [Abstract]</t>
  </si>
  <si>
    <t>Note 5. Investments: Our investments at June 30, 2016 were comprised of the following:
Cost basis
Unrealized gains
Unrealized losses
Carrying value
Cash and cash equivalents
Short term investments
Assets
Cash
$
12,834
$
—
$
—
$
12,834
$
12,834
$
—
Money market funds
2,690
—
—
2,690
2,690
—
Commercial paper
1,000
—
—
1,000
—
1,000
Corporate/Government bonds and notes
19,154
16
(6
)
19,164
—
19,164
$
35,678
$
16
$
(6
)
$
35,688
$
15,524
$
20,164
Investments with continuous unrealized losses for less than twelve months and their related fair values at June 30, 2016 were as follows:
Fair value
Unrealized losses
Corporate/Government bonds and notes
$
10,429
$
(6
) Unrealized losses from fixed-income securities are primarily attributable to changes in interest rates. Because we do not currently intend to sell these investments, and it is not more likely than not that we will be required to sell our investments before recovery of their amortized cost basis, which may be maturity, we do not consider these investments to be other-than-temporarily impaired at June 30, 2016. The original cost and estimated current fair value of our fixed-income securities at June 30, 2016 are set forth below.
Cost basis
Estimated
Due in one year or less
$
10,429
$
10,428
Due between one and five years
9,725
9,736
$
20,154
$
20,164</t>
  </si>
  <si>
    <t>Inventories</t>
  </si>
  <si>
    <t>Inventory Disclosure [Abstract]</t>
  </si>
  <si>
    <t xml:space="preserve">Note 6. Inventories: Inventories at June 30, 2016 and December 31, 2015 were as follows:
June 30, 2016
December 31, 2015
Approved
Pending regulatory approval
Inventory
Approved
Pending regulatory approval
Inventory
Raw materials
$
6,458
$
6,028
$
12,486
$
4,855
$
2,800
$
7,655
Work in process
853
—
$
853
433
—
433
Finished goods
83,170
—
$
83,170
73,365
—
73,365
Inventory reserve
(7,214
)
(2,763
)
$
(9,977
)
(5,000
)
—
(5,000
)
$
83,267
$
3,265
$
86,532
$
73,653
$
2,800
$
76,453
In the first quarter of 2016, we acquired $3,248 of pre-launch API related to one of the products in our development pipeline. This amount is included in Raw materials pending regulatory approval as we believe the approval and launch of the related product is probable. </t>
  </si>
  <si>
    <t>Property, plant and equipment</t>
  </si>
  <si>
    <t>Property Plant And Equipment [Abstract]</t>
  </si>
  <si>
    <t xml:space="preserve">Note 7. Property, plant and equipment Property, plant and equipment at June 30, 2016 and December 31, 2015 were as follows:
June 30, 2016
December 31, 2015
Land and land improvements
$
1,181
$
1,102
Buildings and improvements
7,572
6,713
Machinery, equipment, furniture and fixtures
6,114
5,457
Computer Software
3,840
3,776
Construction in process
14,596
6,535
33,303
23,583
Less accumulated depreciation
(4,993
)
(3,822
)
$
28,310
$
19,761
Depreciation expense was $504 and $1,067 for the three and six months ended June 30, 2016, respectively. </t>
  </si>
  <si>
    <t>Goodwill and Intangible assets, net</t>
  </si>
  <si>
    <t>Goodwill And Intangible Assets Disclosure [Abstract]</t>
  </si>
  <si>
    <t>Note 8. Goodwill and Intangible assets, net: Goodwill at June 30, 2016 and December 31, 2015 was $26,556 and $25,184, respectively. There were no goodwill impairment losses for the three or six months ended June 30, 2016 and 2015, respectively. Movements in goodwill were due to the following:
December 31, 2015
$
25,184
Foreign currency movements
1,372
June 30, 2016
$
26,556
Intangible assets at June 30, 2016 and December 31, 2015 were as follows:
June 30, 2016
December 31, 2015
Gross carrying amount
Accumulated amortization
Intangible assets, net
Gross carrying amount
Accumulated amortization
Intangible assets, net
Product licensing rights
$
4,583
$
(3,192
)
$
1,391
$
4,533
$
(2,998
)
$
1,535
Product development rights
6,722
—
6,722
2,890
—
2,890
Purchased product rights and other
49,128
(7,461
)
41,667
46,238
(5,087
)
41,151
Total definite-lived intangible assets
$
60,433
$
(10,653
)
$
49,780
$
53,661
$
(8,085
)
$
45,576
In-process research and development (IPR&amp;D)
$
7,972
$
—
$
7,972
$
7,590
$
—
$
7,590
Total intangible assets
$
68,405
$
(10,653
)
$
57,752
$
61,251
$
(8,085
)
$
53,166
Movements in intangible assets were due to the following:
Product licensing rights
Product development rights
Purchased product rights and other
IPR&amp;D
December 31, 2015
$
1,535
$
2,890
$
41,151
$
7,590
Purchase of product rights
50
4,800
—
—
Amortization of product rights
(194
)
(968
)
(2,015
)
—
Foreign currency movements and other
—
—
2,531
382
June 30, 2016
$
1,391
$
6,722
$
41,667
$
7,972
The weighted-average period prior to the next extension or renewal for the 20 products comprising our product licensing rights intangible asset was 46 months at June 30, 2016.</t>
  </si>
  <si>
    <t>Investment in Sagent Agila</t>
  </si>
  <si>
    <t>Sagent Agila LLC</t>
  </si>
  <si>
    <t>Note 9. Investment in Sagent Agila: Changes in our investment in Sagent Agila during the six months ended June 30, 2016 were as follows:
Investment in Sagent Agila at December 31, 2015
$
7,108
Equity in net income of Sagent Agila
$
742
Investment in Sagent Agila at June 30, 2016
$
7,850
Condensed statement of operations information of Sagent Agila is as follows:.
Three months ended June 30,
Six months ended June 30,
Condensed statement of operations information
2016
2015
2016
2015
Net revenues
$
1,788
$
847
$
3,396
$
3,921
Gross profit
372
585
1,484
2,355
Net income
372
585
1,484
2,355</t>
  </si>
  <si>
    <t>Debt</t>
  </si>
  <si>
    <t>Debt Disclosure [Abstract]</t>
  </si>
  <si>
    <t xml:space="preserve">Note 10. Debt: JPMorgan Chase Revolving Credit Loan Facility On October 31, 2014, we entered into a credit agreement with JPMorgan Chase Bank, N.A., (the “Chase Agreement”). The Chase Agreement provides for an $80,000 asset based revolving credit loan facility, with availability subject to a borrowing base consisting of eligible cash, short-term investments, accounts receivable and inventory and the satisfaction of conditions precedent specified in the Chase Agreement. The Chase Agreement provides for an accordion feature, whereby we may increase the revolving commitment up to an additional $25,000, subject to certain customary terms and conditions, including pro-forma compliance with a fixed charge coverage ratio (as defined in the Chase Agreement) of 1.00 to 1.00. The Chase Agreement matures on October 31, 2019, at which time all amounts outstanding will be due and payable. Borrowings under the Chase Agreement may be used for general corporate purposes, including funding working capital. Amounts drawn bear an interest rate equal to, at our option, either a Eurodollar rate plus 2.00% per annum or an alternative base rate plus 1.00% per annum. We also incur a commitment fee on undrawn amounts equal to 0.25% per annum. The Chase Agreement includes customary covenants and also imposes a financial covenant requiring compliance with a minimum fixed charge coverage ratio of 1.00 to 1.00 during certain covenant testing times triggered if availability under the Chase Agreement is below the greater of 10% of the revolving commitment and $8,000. On January 7, 2016, we amended and restated our Chase Agreement (the “Amended Chase Agreement”) by adding a Canadian tranche and joining Omega as a borrower. The Amended Chase Agreement adds a C$30,000 term loan (including a delayed draw term loan) to fund, among other things, Omega’s construction of a facility in Quebec. The Amended Chase Agreement also adds a C$10,000 revolving facility sublimit to the existing revolving facility, with the total revolving commitment amount remaining at $80,000. The applicable margins for the Canadian prime rate and Canadian Dollar Offered Rate (“CDOR”) revolving loans are the same as the base rate and Eurodollar rates for the U.S. revolving loans at 1.00% and 2.00%, respectively. The margins for the Canadian term loans are 1.25% and 2.25% for Canadian prime rate and CDOR, respectively. The commitment fee rate remains 0.25%. The fixed charge coverage ratio remains at 1.00 to 1.00. The Canadian term loans are to be repaid in certain increments pursuant to the Amended Chase Agreement as the facility in Quebec is completed. As of June 30, 2016, there was $6,571 in term loan borrowings outstanding under our Amended Chase Agreement, no outstanding borrowings Credit facilities acquired under the Omega acquisition In connection with the acquisition of Omega, we assumed a series of credit facilities and mortgages with the National Bank of Canada (“NBC”) and the Business Development Bank of Canada (“BDC”). In January 2015, we paid off all amounts outstanding under the Omega operating credit facility, the Omega demand loan and the Omega decreasing revolving credit facility with available cash on hand. Omega also had five mortgage loans with the BDC (collectively the “Omega mortgages”) which we assumed in connection with the acquisition. The Omega mortgages, which required monthly installments and which were secured by specific Omega buildings and equipment, ranged in amount from C$70 to C$1,250 ($62 to $1,114 as of the acquisition date) and bore interest at the lender’s prime rate (5% as of the acquisition date) plus a premium ranging from 0%—1.5%. The Omega mortgages had maturity dates at various times from August 2019 through November 2036. In January 2016, in connection with entering the Amended Chase Agreement, we repaid the Omega mortgages in full, and refinanced them under the Chase term loan. </t>
  </si>
  <si>
    <t>Payables And Accruals [Abstract]</t>
  </si>
  <si>
    <t>Note 11. Accrued liabilities: Accrued liabilities at June 30, 2016 and December 31, 2015 were as follows:
June 30, 2016
December 31, 2015
Payroll and employee benefits
$
4,120
$
6,512
Sales and marketing
7,748
7,308
Taxes payable
580
131
Other accrued liabilities
2,503
1,755
$
14,951
$
15,706</t>
  </si>
  <si>
    <t>Fair value measurements</t>
  </si>
  <si>
    <t>Fair Value Disclosures [Abstract]</t>
  </si>
  <si>
    <t>Note 12. Fair value measurements: Assets measured at fair value on a recurring basis as of June 30, 2016 consisted of the following:
Total fair value
Quoted prices in active markets for identical assets (Level 1)
Significant other observable inputs (Level 2)
Significant unobservable inputs (Level 3)
Assets
Money market funds
$
2,690
$
2,690
$
—
$
—
Corporate/Government bonds and notes
19,164
—
19,164
—
Commercial paper
1,000
—
1,000
—
Short-term investments
$
20,164
$
—
$
20,164
$
—
Total assets
$
22,854
$
2,690
$
20,164
$
—
The fair value of our Level 2 investments is based on a combination of quoted market prices of similar securities and matrix pricing provided by third-party pricing services utilizing securities of similar quality and maturity. The fair value of our Level 3 contingent consideration is based upon a probability weighting approach that considered the possible outcomes based on assumptions related to the timing and probability of the product approval date. Assets and liabilities measured at fair value on a recurring basis as of December 31, 2015 consisted of the following:
Total fair value
Quoted active markets for identical assets (Level 1)
Significant other observable inputs (Level 2)
Significant unobservable inputs (Level 3)
Assets
Money market funds
$
13,838
$
13,838
$
—
$
—
Corporate bonds and notes
20,060
—
20,060
—
Short-term investments
$
20,060
$
—
$
20,060
$
—
Total assets
$
33,898
$
13,838
$
20,060
$
—
Liabilities
Contingent purchase consideration
$
50
$
—
$
—
$
50
There were no transfers of assets between Level 1, Level 2 or Level 3 during the periods presented. The contingent consideration is fixed at $50 as product approval was not achieved by June 30, 2016. As the consideration is now fixed, the fair value is equal to the carrying value, and valuation consideration is no longer required as of June 30, 2016. The fair value of our Level 3 contingent consideration is based upon a probability weighting approach that considered the possible outcomes based on assumptions related to the timing and probability of the product approval date.</t>
  </si>
  <si>
    <t>Equity [Abstract]</t>
  </si>
  <si>
    <t>Note 13. Accumulated other comprehensive income (loss): Accumulated other comprehensive income (loss) at June 30, 2016 and December 31, 2015 is comprised of the following:
June 30, 2016
December 31, 2015
Currency translation adjustment, net of tax
$
(11,236
)
$
(17,414
)
Unrealized gains (losses) on available for sale securities, net of tax
9
(68
)
Total accumulated other comprehensive income (loss)
$
(11,227
)
$
(17,482
) The table below presents the significant amounts reclassified out of each component of accumulated other comprehensive loss for the period ended June 30, 2016.
Type of reclassification
Amount reclassified from accumulated other comprehensive income
Affected line item in the condensed consolidated statement of operations
Currency translation adjustment – reclassification of cumulative currency translation gain
$
1,426
Loss on sale of SCP
Total reclassification for the six months ended June 30, 2016, net of tax
$
1,426</t>
  </si>
  <si>
    <t>Earnings per share</t>
  </si>
  <si>
    <t>Earnings Per Share [Abstract]</t>
  </si>
  <si>
    <t xml:space="preserve">Note 14. Earnings per share: Basic earnings per share is calculated by dividing net income available to common stockholders by the weighted average number of common shares outstanding for the period. Because of their anti-dilutive effect, the following common share equivalents, comprised of restricted stock and unexercised stock options, have been excluded from the calculation of diluted earnings per share for the three and six month periods ended June 30, 2016 and 2015, respectively:
Three months ended June 30,
Six months ended June 30,
2016
2015
2016
2015
Anti-dilutive shares (in thousands)
2,125
1,849
2,125
1,849
The table below presents the computation of basic and diluted earnings per share for the three and six months ended June 30, 2016 and 2015:
Three months ended June 30,
Six months ended June 30,
2016
2015
2016
2015
Basic and dilutive numerator:
Net income (loss), as reported
$
(515
)
$
(256
)
$
(5,505
)
$
(2,150
)
Denominator:
Weighted-average common shares outstanding - basic (in thousands)
32,856
32,161
32,843
32,102
Net effect of dilutive securities:
Stock options and restricted stock
—
—
—
—
Weighted-average common shares outstanding - diluted (in thousands)
32,856
32,161
32,843
32,102
Net income (loss) per common share (basic)
$
(0.02
)
$
(0.01
)
$
(0.17
)
$
(0.07
)
Net income (loss) per common share (diluted)
$
(0.02
)
$
(0.01
)
$
(0.17
)
$
(0.07
) </t>
  </si>
  <si>
    <t>Disclosure Of Compensation Related Costs Sharebased Payments [Abstract]</t>
  </si>
  <si>
    <t>Note 15. Stock-based compensation: The following tables set forth stock option and restricted stock activity for the six months ended June 30, 2016:
Number of Shares
Stock options
Restricted stock
Outstanding at December 31, 2015
1,679,039
180,208
Granted
569,579
196,312
Exercised
(61,705
)
(48,082
)
Forfeited
(320,434
)
(69,816
)
Outstanding at June 30, 2016
1,866,479
258,622
The aggregate intrinsic value of stock options exercised during the three months ended June 30, 2016 and 2015, was $376 and $5,964, respectively. The aggregate intrinsic value of stock options exercised during the six months ended June 30, 2016 and 2015, was $376 and $7,514, respectively.</t>
  </si>
  <si>
    <t>Net revenue by product</t>
  </si>
  <si>
    <t>Note 16. Net revenue by product: Net revenue by therapeutic class is as follows:
Three months ended June 30,
Six months ended June 30,
Therapeutic class:
2016
2015
2016
2015
Anti-infective
$
27,350
$
33,004
$
55,382
$
64,562
Critical care
30,896
26,783
59,344
56,692
Oncology
13,475
17,558
24,790
38,736
$
71,721
$
77,345
$
139,516
$
159,990</t>
  </si>
  <si>
    <t>Related party transactions</t>
  </si>
  <si>
    <t>Related Party Transactions [Abstract]</t>
  </si>
  <si>
    <t xml:space="preserve">Note 17. Related party transactions: As of June 30, 2016 and December 31, 2015, respectively, we had a receivable of $2,754 and $2,678 from Sagent Agila LLC, which is expected to offset future profit-sharing payments. </t>
  </si>
  <si>
    <t>Income Taxes</t>
  </si>
  <si>
    <t>Income Tax Disclosure [Abstract]</t>
  </si>
  <si>
    <t xml:space="preserve">Note 18. Income Taxes: Our benefit for income taxes for the three and six months ended June 30, 2016 was $52 and $1,319, respectively. Our provision for income taxes for the three and six months ended June 30, 2015 was $1,831 and $2,150, respectively. Included within the six months ended June 30, 2016 tax benefit are $1,064 of discrete tax benefits related to the completion of the sale of SCP. </t>
  </si>
  <si>
    <t>Commitments and contingencies</t>
  </si>
  <si>
    <t>Commitments And Contingencies Disclosure [Abstract]</t>
  </si>
  <si>
    <t>Note 19. Commitments and contingencies: 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At this time, there are no proceedings of which we are aware that are considered likely to have a material adverse effect on our consolidated financial position or results of operations.</t>
  </si>
  <si>
    <t>Restructuring And Related Activities Abstract</t>
  </si>
  <si>
    <t xml:space="preserve">Note 20. Management transition costs: In 2015, we incurred costs related to the transition of our senior management team, following the retirement of our founder and Chief Executive Officer and resignation of our President in March 2015, and the elimination of certain positions in the US as part of the ongoing review of our business. Costs associated with these matters for the three and six months ended June 30, 2015, primarily severance related charges, totaled $644 and $3,952, respectively. Of the charges incurred in 2015, $723 were paid during the quarter ended June 30, 2016 related to ongoing severance obligations. There are no costs accrued within the Accounts Payable and Accrued liabilities captions of the balance sheet at June 30, 2016. </t>
  </si>
  <si>
    <t>Subsequent Events</t>
  </si>
  <si>
    <t>Subsequent Events [Abstract]</t>
  </si>
  <si>
    <t>Note 21. Subsequent Events: On June 15, 2016, we entered into an asset purchase agreement with Teva Pharmaceutical Industries Ltd. (Teva) and Actavis LLC to acquire a portfolio of five generic injectable pharmaceutical products., including Propofol Injectable Emulsion, 1%, for total consideration of $40 million. The transaction closed on August 3, 2016. Sagent has fully funded the transaction through borrowings on our revolver under the Amended Chase Agreement. We intend to account for this transaction as a business combination. Based on our preliminary estimates anticipate the purchase price will be primarily allocated to definite and indefinite lived intangible assets. On July 10, 2016, we entered into an Agreement and Plan of Merger (the “ Merger Agreement Parent Merger Sub Offer Price The Offer is subject to customary conditions, including, among other things, (i) that the number of shares of Company common stock validly tendered in accordance with the terms of the Offer and not validly withdrawn, together with the shares of Company common stock owned by Merger Sub, must equal one share more than 50% of the outstanding shares of Company common stock, including all shares of Company common stock that the Company may be required to issue prior to the end date (as defined in the Merger Agreement) upon the vesting (including vesting solely as a result of the consummation of the Offer), conversion, settlement or exercise of all then outstanding warrants, options, obligations or securities convertible or exchangeable into shares of Company common stock or other rights to acquire or be issued shares of Company common stock, (ii) that any applicable waiting period under the Hart-Scott-Rodino Antitrust Improvements Act of 1976 shall have expired or otherwise been terminated and (iii) the absence of any legal restraint. The transaction is expected to be consummated in the third quarter of 2016. Additional information about our pending acquisition by Parent is available in the Solicitation/Recommendation Statement on Schedule 14D-9 filed by us with the SEC on August 1, 2016 (as amended, the “Schedule 14D-9”). The foregoing description of the Merger Agreement and the terms and conditions of the tender offer and merger do not purport to be complete and are qualified in their entirety by reference to our Schedule 14D-9, and to the Merger Agreement and Parent’s offer to purchase and other related documents, copies of which are filed as Exhibits (e)(1) and (a)(1)(A), respectively, of our Schedule 14D-9, all of which are incorporated herein by reference. Important Information: Nothing in this Quarterly Report on Form 10-Q shall constitute an offer to purchase or a solicitation of an offer to sell any securities. The Offer is being made pursuant to a Tender Offer Statement on Schedule TO filed by Parent with the SEC on August 1, 2016. Sagent filed a Solicitation/Recommendation Statement on Schedule 14D-9 with the SEC with respect to the Offer on August 1, 2016. STOCKHOLDERS OF THE COMPANY ARE ADVISED TO READ THE SCHEDULE TO (INCLUDING AN OFFER TO PURCHASE, A RELATED LETTER OF TRANSMITTAL AND OTHER OFFER DOCUMENTS) AND THE SCHEDULE 14D-9, AS EACH MAY BE AMENDED OR SUPPLEMENTED FROM TIME TO TIME, AND ANY OTHER RELEVANT DOCUMENTS FILED WITH THE SEC WHEN THEY BECOME AVAILABLE, BEFORE MAKING ANY DECISION WITH RESPECT TO THE TENDER OFFER BECAUSE THESE DOCUMENTS CONTAIN IMPORTANT INFORMATION ABOUT THE PROPOSED TRANSACTION AND THE PARTIES THERETO. The Offer, the related Letter of Transmittal and certain other tender offer documents, as well as the Solicitation/Recommendation Statement on Schedule 14D-9, are being made available to all holders of shares of Sagent common stock at no expense to them. Investors and stockholders may obtain free copies of the Schedule TO and Schedule 14D-9, as each may be amended or supplemented from time to time, and other documents filed by the parties at the SEC’s web site at www.sec.gov legal sagentpharma.com</t>
  </si>
  <si>
    <t>Recent Accounting Pronouncements (Policies)</t>
  </si>
  <si>
    <t>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financial statements and related disclosures. In February 2015, the FASB issued amended guidance on the model used to evaluate whether certain legal entities should be consolidated. This guidance is effective for the Company in the first quarter of 2017. Early adoption is permitted. Adoption of this guidance is not expected to have a material impact on our financial statements.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We have adopted this guidance in the current period. There was no material impact of adoption.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new standard is effective for public companies for fiscal years beginning after December 15, 2018, and interim periods within those years, with early adoption permitted. We are evaluating the impact of the lease guidance on our financial statements and related disclosures. In March 2016, the FASB issued amended guidance on employee share-based payment accounting. This update involves several aspects of the accounting for share-based payment transactions, including income tax effects, forfeitures and classifications on the statement of cash flows. The guidance is effective for fiscal years beginning after December 15, 2016. Early adoption is permitted in an interim or annual period; however, all amendments must be adopted at the same time. We are evaluating the impact of this guidance on our financial statements.</t>
  </si>
  <si>
    <t>Investments (Tables)</t>
  </si>
  <si>
    <t>Our investments at June 30, 2016 were comprised of the following:
Cost basis
Unrealized gains
Unrealized losses
Carrying value
Cash and cash equivalents
Short term investments
Assets
Cash
$
12,834
$
—
$
—
$
12,834
$
12,834
$
—
Money market funds
2,690
—
—
2,690
2,690
—
Commercial paper
1,000
—
—
1,000
—
1,000
Corporate/Government bonds and notes
19,154
16
(6
)
19,164
—
19,164
$
35,678
$
16
$
(6
)
$
35,688
$
15,524
$
20,164</t>
  </si>
  <si>
    <t>Investments with Continuous Unrealized Losses for Less Than Twelve Months and Related Fair Values</t>
  </si>
  <si>
    <t xml:space="preserve">Investments with continuous unrealized losses for less than twelve months and their related fair values at June 30, 2016 were as follows:
Fair value
Unrealized losses
Corporate/Government bonds and notes
$
10,429
$
(6
) </t>
  </si>
  <si>
    <t>Cost and Estimated Current Fair Value of Fixed-Income Securities</t>
  </si>
  <si>
    <t>The original cost and estimated current fair value of our fixed-income securities at June 30, 2016 are set forth below.
Cost basis
Estimated
Due in one year or less
$
10,429
$
10,428
Due between one and five years
9,725
9,736
$
20,154
$
20,164</t>
  </si>
  <si>
    <t>Inventories (Tables)</t>
  </si>
  <si>
    <t>Inventory Valuation</t>
  </si>
  <si>
    <t>Inventories at June 30, 2016 and December 31, 2015 were as follows:
June 30, 2016
December 31, 2015
Approved
Pending regulatory approval
Inventory
Approved
Pending regulatory approval
Inventory
Raw materials
$
6,458
$
6,028
$
12,486
$
4,855
$
2,800
$
7,655
Work in process
853
—
$
853
433
—
433
Finished goods
83,170
—
$
83,170
73,365
—
73,365
Inventory reserve
(7,214
)
(2,763
)
$
(9,977
)
(5,000
)
—
(5,000
)
$
83,267
$
3,265
$
86,532
$
73,653
$
2,800
$
76,453</t>
  </si>
  <si>
    <t>Property, plant and equipment (Tables)</t>
  </si>
  <si>
    <t>Property, Plant and Equipment</t>
  </si>
  <si>
    <t>Property, plant and equipment at June 30, 2016 and December 31, 2015 were as follows:
June 30, 2016
December 31, 2015
Land and land improvements
$
1,181
$
1,102
Buildings and improvements
7,572
6,713
Machinery, equipment, furniture and fixtures
6,114
5,457
Computer Software
3,840
3,776
Construction in process
14,596
6,535
33,303
23,583
Less accumulated depreciation
(4,993
)
(3,822
)
$
28,310
$
19,761</t>
  </si>
  <si>
    <t>Goodwill and Intangible assets, net (Tables)</t>
  </si>
  <si>
    <t>Summary of Movements in Goodwill</t>
  </si>
  <si>
    <t>Movements in goodwill were due to the following:
December 31, 2015
$
25,184
Foreign currency movements
1,372
June 30, 2016
$
26,556</t>
  </si>
  <si>
    <t>Schedule of Intangible Assets - Finite lived</t>
  </si>
  <si>
    <t>Intangible assets at June 30, 2016 and December 31, 2015 were as follows:
June 30, 2016
December 31, 2015
Gross carrying amount
Accumulated amortization
Intangible assets, net
Gross carrying amount
Accumulated amortization
Intangible assets, net
Product licensing rights
$
4,583
$
(3,192
)
$
1,391
$
4,533
$
(2,998
)
$
1,535
Product development rights
6,722
—
6,722
2,890
—
2,890
Purchased product rights and other
49,128
(7,461
)
41,667
46,238
(5,087
)
41,151
Total definite-lived intangible assets
$
60,433
$
(10,653
)
$
49,780
$
53,661
$
(8,085
)
$
45,576
In-process research and development (IPR&amp;D)
$
7,972
$
—
$
7,972
$
7,590
$
—
$
7,590
Total intangible assets
$
68,405
$
(10,653
)
$
57,752
$
61,251
$
(8,085
)
$
53,166</t>
  </si>
  <si>
    <t>Movements in Intangible Assets</t>
  </si>
  <si>
    <t>Movements in intangible assets were due to the following:
Product licensing rights
Product development rights
Purchased product rights and other
IPR&amp;D
December 31, 2015
$
1,535
$
2,890
$
41,151
$
7,590
Purchase of product rights
50
4,800
—
—
Amortization of product rights
(194
)
(968
)
(2,015
)
—
Foreign currency movements and other
—
—
2,531
382
June 30, 2016
$
1,391
$
6,722
$
41,667
$
7,972</t>
  </si>
  <si>
    <t>Investment in Sagent Agila (Tables) - Sagent Agila LLC</t>
  </si>
  <si>
    <t>Changes in Investment</t>
  </si>
  <si>
    <t>Changes in our investment in Sagent Agila during the six months ended June 30, 2016 were as follows:
Investment in Sagent Agila at December 31, 2015
$
7,108
Equity in net income of Sagent Agila
$
742
Investment in Sagent Agila at June 30, 2016
$
7,850</t>
  </si>
  <si>
    <t>Condensed Statement of Operations Information</t>
  </si>
  <si>
    <t>Condensed statement of operations information of Sagent Agila is as follows:.
Three months ended June 30,
Six months ended June 30,
Condensed statement of operations information
2016
2015
2016
2015
Net revenues
$
1,788
$
847
$
3,396
$
3,921
Gross profit
372
585
1,484
2,355
Net income
372
585
1,484
2,355</t>
  </si>
  <si>
    <t>Accrued liabilities (Tables)</t>
  </si>
  <si>
    <t>Accrued Liabilities</t>
  </si>
  <si>
    <t>Accrued liabilities at June 30, 2016 and December 31, 2015 were as follows:
June 30, 2016
December 31, 2015
Payroll and employee benefits
$
4,120
$
6,512
Sales and marketing
7,748
7,308
Taxes payable
580
131
Other accrued liabilities
2,503
1,755
$
14,951
$
15,706</t>
  </si>
  <si>
    <t>Fair value measurements (Tables)</t>
  </si>
  <si>
    <t>Summary of Assets and Liabilities Measured at Fair Value on Recurring Basis</t>
  </si>
  <si>
    <t>Assets measured at fair value on a recurring basis as of June 30, 2016 consisted of the following:
Total fair value
Quoted prices in active markets for identical assets (Level 1)
Significant other observable inputs (Level 2)
Significant unobservable inputs (Level 3)
Assets
Money market funds
$
2,690
$
2,690
$
—
$
—
Corporate/Government bonds and notes
19,164
—
19,164
—
Commercial paper
1,000
—
1,000
—
Short-term investments
$
20,164
$
—
$
20,164
$
—
Total assets
$
22,854
$
2,690
$
20,164
$
—
Assets and liabilities measured at fair value on a recurring basis as of December 31, 2015 consisted of the following:
Total fair value
Quoted active markets for identical assets (Level 1)
Significant other observable inputs (Level 2)
Significant unobservable inputs (Level 3)
Assets
Money market funds
$
13,838
$
13,838
$
—
$
—
Corporate bonds and notes
20,060
—
20,060
—
Short-term investments
$
20,060
$
—
$
20,060
$
—
Total assets
$
33,898
$
13,838
$
20,060
$
—
Liabilities
Contingent purchase consideration
$
50
$
—
$
—
$
50</t>
  </si>
  <si>
    <t>Accumulated other comprehensive income (loss) (Tables)</t>
  </si>
  <si>
    <t>Accumulated Other Comprehensive Income (Loss)</t>
  </si>
  <si>
    <t>Accumulated other comprehensive income (loss) at June 30, 2016 and December 31, 2015 is comprised of the following:
June 30, 2016
December 31, 2015
Currency translation adjustment, net of tax
$
(11,236
)
$
(17,414
)
Unrealized gains (losses) on available for sale securities, net of tax
9
(68
)
Total accumulated other comprehensive income (loss)
$
(11,227
)
$
(17,482
) The table below presents the significant amounts reclassified out of each component of accumulated other comprehensive loss for the period ended June 30, 2016.
Type of reclassification
Amount reclassified from accumulated other comprehensive income
Affected line item in the condensed consolidated statement of operations
Currency translation adjustment – reclassification of cumulative currency translation gain
$
1,426
Loss on sale of SCP
Total reclassification for the six months ended June 30, 2016, net of tax
$
1,426</t>
  </si>
  <si>
    <t>Earnings per share (Tables)</t>
  </si>
  <si>
    <t>Summary Anti-Dilutive Share Excluded from Calculation of Diluted Earnings Per Share</t>
  </si>
  <si>
    <t>Basic earnings per share is calculated by dividing net income available to common stockholders by the weighted average number of common shares outstanding for the period. Because of their anti-dilutive effect, the following common share equivalents, comprised of restricted stock and unexercised stock options, have been excluded from the calculation of diluted earnings per share for the three and six month periods ended June 30, 2016 and 2015, respectively:
Three months ended June 30,
Six months ended June 30,
2016
2015
2016
2015
Anti-dilutive shares (in thousands)
2,125
1,849
2,125
1,849</t>
  </si>
  <si>
    <t>Schedule of Computation of Basic and Diluted Earnings Per Share</t>
  </si>
  <si>
    <t xml:space="preserve">The table below presents the computation of basic and diluted earnings per share for the three and six months ended June 30, 2016 and 2015:
Three months ended June 30,
Six months ended June 30,
2016
2015
2016
2015
Basic and dilutive numerator:
Net income (loss), as reported
$
(515
)
$
(256
)
$
(5,505
)
$
(2,150
)
Denominator:
Weighted-average common shares outstanding - basic (in thousands)
32,856
32,161
32,843
32,102
Net effect of dilutive securities:
Stock options and restricted stock
—
—
—
—
Weighted-average common shares outstanding - diluted (in thousands)
32,856
32,161
32,843
32,102
Net income (loss) per common share (basic)
$
(0.02
)
$
(0.01
)
$
(0.17
)
$
(0.07
)
Net income (loss) per common share (diluted)
$
(0.02
)
$
(0.01
)
$
(0.17
)
$
(0.07
) </t>
  </si>
  <si>
    <t>Stock-based compensation (Tables)</t>
  </si>
  <si>
    <t>Stock Option and Restricted Stock Activity</t>
  </si>
  <si>
    <t>The following tables set forth stock option and restricted stock activity for the six months ended June 30, 2016:
Number of Shares
Stock options
Restricted stock
Outstanding at December 31, 2015
1,679,039
180,208
Granted
569,579
196,312
Exercised
(61,705
)
(48,082
)
Forfeited
(320,434
)
(69,816
)
Outstanding at June 30, 2016
1,866,479
258,622</t>
  </si>
  <si>
    <t>Net revenue by product (Tables)</t>
  </si>
  <si>
    <t>Schedule of Net Revenue by Product Category</t>
  </si>
  <si>
    <t>Net revenue by therapeutic class is as follows:
Three months ended June 30,
Six months ended June 30,
Therapeutic class:
2016
2015
2016
2015
Anti-infective
$
27,350
$
33,004
$
55,382
$
64,562
Critical care
30,896
26,783
59,344
56,692
Oncology
13,475
17,558
24,790
38,736
$
71,721
$
77,345
$
139,516
$
159,990</t>
  </si>
  <si>
    <t>Sale of SCP - Additional Information (Detail) - USD ($) $ in Thousands</t>
  </si>
  <si>
    <t>Mar. 22, 2016</t>
  </si>
  <si>
    <t>Sale of Product Rights - Additional Information (Detail) $ in Thousands</t>
  </si>
  <si>
    <t>1 Months Ended</t>
  </si>
  <si>
    <t>Jun. 30, 2016USD ($)Right</t>
  </si>
  <si>
    <t>Mar. 31, 2016USD ($)Right</t>
  </si>
  <si>
    <t>Jun. 30, 2016USD ($)</t>
  </si>
  <si>
    <t>Number of product rights | Right</t>
  </si>
  <si>
    <t>Investments (Detail) - USD ($) $ in Thousands</t>
  </si>
  <si>
    <t>Dec. 31, 2014</t>
  </si>
  <si>
    <t>Schedule of Available-for-sale Securities [Line Items]</t>
  </si>
  <si>
    <t>Cost basis</t>
  </si>
  <si>
    <t>Unrealized gains</t>
  </si>
  <si>
    <t>Unrealized losses</t>
  </si>
  <si>
    <t>Carrying value</t>
  </si>
  <si>
    <t>Short term investments</t>
  </si>
  <si>
    <t>Cash</t>
  </si>
  <si>
    <t>Money market funds</t>
  </si>
  <si>
    <t>Commercial paper</t>
  </si>
  <si>
    <t>Corporate/Government bonds and notes</t>
  </si>
  <si>
    <t>Investments with Continuous Unrealized Losses for Less Than Twelve Months and Related Fair Values (Detail) - Corporate/Government bonds and notes $ in Thousands</t>
  </si>
  <si>
    <t>Fair value</t>
  </si>
  <si>
    <t>Cost and Estimated Current Fair Value of Fixed-Income Securities (Detail) $ in Thousands</t>
  </si>
  <si>
    <t>Due in one year or less, Cost basis</t>
  </si>
  <si>
    <t>Due between one and five years, Cost basis</t>
  </si>
  <si>
    <t>Total fixed income securities, Cost basis</t>
  </si>
  <si>
    <t>Due in one year or less, Estimated fair value</t>
  </si>
  <si>
    <t>Due between one and five years, Estimated fair value</t>
  </si>
  <si>
    <t>Total fixed income securities, Estimated fair value</t>
  </si>
  <si>
    <t>Inventories (Detail) - USD ($) $ in Thousands</t>
  </si>
  <si>
    <t>Inventory [Line Items]</t>
  </si>
  <si>
    <t>Raw materials</t>
  </si>
  <si>
    <t>Work in process</t>
  </si>
  <si>
    <t>Finished goods</t>
  </si>
  <si>
    <t>Inventory reserve</t>
  </si>
  <si>
    <t>Inventory, Net, Total</t>
  </si>
  <si>
    <t>Approved</t>
  </si>
  <si>
    <t>Pending Regulatory Approval</t>
  </si>
  <si>
    <t>Inventories - Additional Information (Detail) $ in Thousands</t>
  </si>
  <si>
    <t>Mar. 31, 2016USD ($)</t>
  </si>
  <si>
    <t>Raw materials acquired</t>
  </si>
  <si>
    <t>Property, Plant and Equipment (Detail) - USD ($) $ in Thousands</t>
  </si>
  <si>
    <t>Property, Plant and Equipment [Line Items]</t>
  </si>
  <si>
    <t>Property, plant and equipment before depreciation</t>
  </si>
  <si>
    <t>Less accumulated depreciation</t>
  </si>
  <si>
    <t>Property, plant and equipment after depreciation</t>
  </si>
  <si>
    <t>Land and land improvements</t>
  </si>
  <si>
    <t>Buildings and improvements</t>
  </si>
  <si>
    <t>Machinery, equipment, furniture and fixtures</t>
  </si>
  <si>
    <t>Computer Software</t>
  </si>
  <si>
    <t>Construction in process</t>
  </si>
  <si>
    <t>Property, Plant and Equipment - Additional Information (Detail) - USD ($) $ in Thousands</t>
  </si>
  <si>
    <t>Depreciation expense</t>
  </si>
  <si>
    <t>Goodwill and Intangible Assets, net - Additional Information (Detail)</t>
  </si>
  <si>
    <t>Jun. 30, 2015USD ($)</t>
  </si>
  <si>
    <t>Jun. 30, 2016USD ($)Product_Right</t>
  </si>
  <si>
    <t>Dec. 31, 2015USD ($)</t>
  </si>
  <si>
    <t>Goodwill And Intangible Assets [Line Items]</t>
  </si>
  <si>
    <t>Goodwill impairment</t>
  </si>
  <si>
    <t>Number of products comprising product licensing rights intangible asset | Product_Right</t>
  </si>
  <si>
    <t>Product Licensing Rights</t>
  </si>
  <si>
    <t>Weighted-average period prior to next extension or renewal of intangible asset</t>
  </si>
  <si>
    <t>46 months</t>
  </si>
  <si>
    <t>Summary of Movements in Goodwill (Detail) $ in Thousands</t>
  </si>
  <si>
    <t>Balance at December 31, 2015</t>
  </si>
  <si>
    <t>Foreign currency movements</t>
  </si>
  <si>
    <t>Balance at June 30, 2016</t>
  </si>
  <si>
    <t>Schedule of Intangible Assets (Detail) - USD ($) $ in Thousands</t>
  </si>
  <si>
    <t>Finite-Lived and Indefinite-Lived Intangible Assets [Line Items]</t>
  </si>
  <si>
    <t>Definite-lived intangible assets, Gross carrying amount</t>
  </si>
  <si>
    <t>Intangible assets, Gross carrying amount</t>
  </si>
  <si>
    <t>Definite-lived intangible assets, Accumulated amortization</t>
  </si>
  <si>
    <t>Definite-lived intangible assets, net</t>
  </si>
  <si>
    <t>Product Development Rights</t>
  </si>
  <si>
    <t>Purchased Product Rights And Other</t>
  </si>
  <si>
    <t>In-Process Research and Development (IPR&amp;D)</t>
  </si>
  <si>
    <t>Indefinite-lived IPR&amp;D, Intangible assets, net</t>
  </si>
  <si>
    <t>Movements in Intangible Assets (Detail) $ in Thousands</t>
  </si>
  <si>
    <t>Beginning Balance</t>
  </si>
  <si>
    <t>Ending Balance</t>
  </si>
  <si>
    <t>Amortization of product rights</t>
  </si>
  <si>
    <t>Foreign currency movements and other</t>
  </si>
  <si>
    <t>IPR&amp;D</t>
  </si>
  <si>
    <t>Changes in Investment of Sagent Agila (Detail) - USD ($) $ in Thousands</t>
  </si>
  <si>
    <t>Schedule of Equity Method Investments [Line Items]</t>
  </si>
  <si>
    <t>Investment at beginning of the period</t>
  </si>
  <si>
    <t>Equity in net income of joint ventures</t>
  </si>
  <si>
    <t>Investment at end of the period</t>
  </si>
  <si>
    <t>Condensed Statement of Operations Information (Detail) - Sagent Agila LLC - USD ($) $ in Thousands</t>
  </si>
  <si>
    <t>Net revenues</t>
  </si>
  <si>
    <t>Net income</t>
  </si>
  <si>
    <t>Debt - Additional Information (Detail)</t>
  </si>
  <si>
    <t>Jan. 07, 2016USD ($)</t>
  </si>
  <si>
    <t>Oct. 31, 2014USD ($)</t>
  </si>
  <si>
    <t>Jun. 30, 2016USD ($)MortgageLoan</t>
  </si>
  <si>
    <t>Jun. 30, 2016CAD</t>
  </si>
  <si>
    <t>Jun. 30, 2016CADMortgageLoan</t>
  </si>
  <si>
    <t>Jan. 07, 2016CAD</t>
  </si>
  <si>
    <t>Canadian Term Loans</t>
  </si>
  <si>
    <t>Line of Credit Facility [Line Items]</t>
  </si>
  <si>
    <t>Commitment fee rate</t>
  </si>
  <si>
    <t>0.25%</t>
  </si>
  <si>
    <t>Fixed charge coverage ratio</t>
  </si>
  <si>
    <t>100.00%</t>
  </si>
  <si>
    <t>Omega</t>
  </si>
  <si>
    <t>Number of mortgage loans | MortgageLoan</t>
  </si>
  <si>
    <t>Omega | Term Loan</t>
  </si>
  <si>
    <t>Amount available under credit facility | CAD</t>
  </si>
  <si>
    <t>Minimum | Omega | Mortgage Loans</t>
  </si>
  <si>
    <t>Monthly mortgages installments</t>
  </si>
  <si>
    <t>Maximum | Omega | Mortgage Loans</t>
  </si>
  <si>
    <t>Prime Rate | Canadian Term Loans</t>
  </si>
  <si>
    <t>Basis spread on variable rate</t>
  </si>
  <si>
    <t>1.25%</t>
  </si>
  <si>
    <t>Prime Rate | Omega | Mortgage Loans</t>
  </si>
  <si>
    <t>Interest rate</t>
  </si>
  <si>
    <t>5.00%</t>
  </si>
  <si>
    <t>Prime Rate | Minimum | Omega | Mortgage Loans</t>
  </si>
  <si>
    <t>0.00%</t>
  </si>
  <si>
    <t>Prime Rate | Maximum | Omega | Mortgage Loans</t>
  </si>
  <si>
    <t>1.50%</t>
  </si>
  <si>
    <t>CDOR | Canadian Term Loans</t>
  </si>
  <si>
    <t>2.25%</t>
  </si>
  <si>
    <t>JP Morgan Chase Revolving Credit Loan Facility Amended | Term Loan</t>
  </si>
  <si>
    <t>Outstanding borrowings</t>
  </si>
  <si>
    <t>Line of credit facility, remaining borrowing capacity</t>
  </si>
  <si>
    <t>Revolving Credit Facility</t>
  </si>
  <si>
    <t>Amount available under credit facility</t>
  </si>
  <si>
    <t>Revolving Credit Facility | Eurodollar</t>
  </si>
  <si>
    <t>2.00%</t>
  </si>
  <si>
    <t>Revolving Credit Facility | Base Rate</t>
  </si>
  <si>
    <t>1.00%</t>
  </si>
  <si>
    <t>Revolving Credit Facility | JPMorgan Chase Revolving Credit Loan Facility</t>
  </si>
  <si>
    <t>Amount available under additional revolving credit facility</t>
  </si>
  <si>
    <t>Debt coverage ratio</t>
  </si>
  <si>
    <t>Agreement maturity date</t>
  </si>
  <si>
    <t>Oct. 31,
		2019</t>
  </si>
  <si>
    <t>Commitment fee on undrawn amounts</t>
  </si>
  <si>
    <t>Credit facility, interest rate</t>
  </si>
  <si>
    <t>10.00%</t>
  </si>
  <si>
    <t>Revolving Credit Facility | JPMorgan Chase Revolving Credit Loan Facility | Minimum</t>
  </si>
  <si>
    <t>Revolving Credit Facility | JPMorgan Chase Revolving Credit Loan Facility | Maximum</t>
  </si>
  <si>
    <t>Line of credit availability to trigger debt covenants</t>
  </si>
  <si>
    <t>Revolving Credit Facility | JPMorgan Chase Revolving Credit Loan Facility | Eurodollar</t>
  </si>
  <si>
    <t>Revolving Credit Facility | JPMorgan Chase Revolving Credit Loan Facility | Base Rate</t>
  </si>
  <si>
    <t>Revolving Credit Facility | JP Morgan Chase Revolving Credit Loan Facility Amended</t>
  </si>
  <si>
    <t>Accrued Liabilities (Detail) - USD ($) $ in Thousands</t>
  </si>
  <si>
    <t>Accrued Liabilities Current [Abstract]</t>
  </si>
  <si>
    <t>Payroll and employee benefits</t>
  </si>
  <si>
    <t>Sales and marketing</t>
  </si>
  <si>
    <t>Taxes payable</t>
  </si>
  <si>
    <t>Other accrued liabilities</t>
  </si>
  <si>
    <t>Accrued Liabilities, Total</t>
  </si>
  <si>
    <t>Summary of Assets and Liabilities Measured at Fair Value on Recurring Basis (Detail) - Assets and liabilities measured at fair value on a recurring basis - USD ($) $ in Thousands</t>
  </si>
  <si>
    <t>Fair Value, Assets and Liabilities Measured on Recurring and Nonrecurring Basis [Line Items]</t>
  </si>
  <si>
    <t>Contingent purchase consideration</t>
  </si>
  <si>
    <t>Corporate bonds and notes</t>
  </si>
  <si>
    <t>Quoted prices in active markets for identical assets (Level 1)</t>
  </si>
  <si>
    <t>Quoted prices in active markets for identical assets (Level 1) | Money market funds</t>
  </si>
  <si>
    <t>Significant other observable inputs (Level 2)</t>
  </si>
  <si>
    <t>Significant other observable inputs (Level 2) | Corporate/Government bonds and notes</t>
  </si>
  <si>
    <t>Significant other observable inputs (Level 2) | Commercial paper</t>
  </si>
  <si>
    <t>Significant other observable inputs (Level 2) | Short-term investments</t>
  </si>
  <si>
    <t>Significant other observable inputs (Level 2) | Corporate bonds and notes</t>
  </si>
  <si>
    <t>Significant unobservable inputs (Level 3)</t>
  </si>
  <si>
    <t>Fair Value Measurements - Additional Information (Detail) - USD ($)</t>
  </si>
  <si>
    <t>12 Months Ended</t>
  </si>
  <si>
    <t>Transfer of assets between Level 1 to Level 2</t>
  </si>
  <si>
    <t>Transfer of assets between Level 2 to Level 1</t>
  </si>
  <si>
    <t>Transfer of assets into (out of) Level 3</t>
  </si>
  <si>
    <t>Contingent Consideration Liability</t>
  </si>
  <si>
    <t>Accumulated Other Comprehensive Income (Loss) (Detail) - USD ($) $ in Thousands</t>
  </si>
  <si>
    <t>Accumulated Other Comprehensive Income Loss Net Of Tax [Abstract]</t>
  </si>
  <si>
    <t>Currency translation adjustment, net of tax</t>
  </si>
  <si>
    <t>Unrealized gains (losses) on available for sale securities, net of tax</t>
  </si>
  <si>
    <t>Total accumulated other comprehensive income (loss)</t>
  </si>
  <si>
    <t>Amounts Reclassified Out of Each Component of Accumulated Other Comprehensive Loss (Detail) $ in Thousands</t>
  </si>
  <si>
    <t>Reclassification Adjustment out of Accumulated Other Comprehensive Income [Line Items]</t>
  </si>
  <si>
    <t>Reclassification out of Accumulated Other Comprehensive Income</t>
  </si>
  <si>
    <t>Reclassification out of Accumulated Other Comprehensive Income | Currency translation adjustment</t>
  </si>
  <si>
    <t>Schedule of Anti-Dilutive Share Excluded from Calculation of Diluted Earnings per Share (Detail) - shares shares in Thousands</t>
  </si>
  <si>
    <t>Anti-dilutive shares (in thousands)</t>
  </si>
  <si>
    <t>Schedule of Calculation of Numerator and Denominator in Earnings Per Share (Detail) - USD ($) $ / shares in Units, shares in Thousands, $ in Thousands</t>
  </si>
  <si>
    <t>Basic and dilutive numerator:</t>
  </si>
  <si>
    <t>Net income (loss), as reported</t>
  </si>
  <si>
    <t>Denominator:</t>
  </si>
  <si>
    <t>Weighted-average common shares outstanding - basic (in thousands)</t>
  </si>
  <si>
    <t>Weighted-average common shares outstanding - diluted (in thousands)</t>
  </si>
  <si>
    <t>Net income (loss) per common share (basic)</t>
  </si>
  <si>
    <t>Net income (loss) per common share (diluted)</t>
  </si>
  <si>
    <t>Stock Option and Restricted Stock Activity (Detail)</t>
  </si>
  <si>
    <t>Jun. 30, 2016shares</t>
  </si>
  <si>
    <t>Share-based Compensation Arrangement by Share-based Payment Award [Line Items]</t>
  </si>
  <si>
    <t>Beginning Balance, Options Outstanding</t>
  </si>
  <si>
    <t>Granted</t>
  </si>
  <si>
    <t>Exercised</t>
  </si>
  <si>
    <t>Forfeited</t>
  </si>
  <si>
    <t>Ending Balance, Options Outstanding</t>
  </si>
  <si>
    <t>Restricted Stock</t>
  </si>
  <si>
    <t>Beginning Balance, Outstanding</t>
  </si>
  <si>
    <t>Ending Balance, Outstanding</t>
  </si>
  <si>
    <t>Stock-Based Compensation - Additional Information (Detail) - USD ($) $ in Thousands</t>
  </si>
  <si>
    <t>Intrinsic value of stock options exercised</t>
  </si>
  <si>
    <t>Schedule of Net Revenue by Product Category (Detail) - USD ($) $ in Thousands</t>
  </si>
  <si>
    <t>Product Information [Line Items]</t>
  </si>
  <si>
    <t>Net revenue by product Line</t>
  </si>
  <si>
    <t>Anti-infective</t>
  </si>
  <si>
    <t>Critical care</t>
  </si>
  <si>
    <t>Oncology</t>
  </si>
  <si>
    <t>Related Party Transactions - Additional Information (Detail) - USD ($) $ in Thousands</t>
  </si>
  <si>
    <t>Related Party Transaction [Line Items]</t>
  </si>
  <si>
    <t>Income Taxes - Additional Information (Detail) - USD ($) $ in Thousands</t>
  </si>
  <si>
    <t>Income Tax Disclosure [Line Items]</t>
  </si>
  <si>
    <t>SCP</t>
  </si>
  <si>
    <t>Tax benefit</t>
  </si>
  <si>
    <t>Management Transition Costs - Additional Information (Detail) - USD ($)</t>
  </si>
  <si>
    <t>Restructuring Cost and Reserve [Line Items]</t>
  </si>
  <si>
    <t>Payment of management transition cost</t>
  </si>
  <si>
    <t>Accounts Payable and Accrued Liabilities</t>
  </si>
  <si>
    <t>Management transition cost accrued</t>
  </si>
  <si>
    <t>Subsequent Events - Additional Information (Detail) - Subsequent Event $ / shares in Units, $ in Millions</t>
  </si>
  <si>
    <t>Aug. 05, 2016USD ($)Product</t>
  </si>
  <si>
    <t>Jul. 10, 2016$ / shares</t>
  </si>
  <si>
    <t>Teva and Actavis LLC</t>
  </si>
  <si>
    <t>Subsequent Event [Line Items]</t>
  </si>
  <si>
    <t>Number of generic injectable pharmaceutical product | Product</t>
  </si>
  <si>
    <t>Consideration percentage</t>
  </si>
  <si>
    <t>Total consideration | $</t>
  </si>
  <si>
    <t>Parent and Shepard Vision, Inc.</t>
  </si>
  <si>
    <t>Common stock purchase price per share | $ / shares</t>
  </si>
  <si>
    <t>Parent and Shepard Vision, Inc. | Minimum</t>
  </si>
  <si>
    <t>Percentage of outstanding shares to be sold</t>
  </si>
  <si>
    <t>50.00%</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69786</v>
      </c>
    </row>
    <row r="12" spans="1:3">
      <c r="A12" s="4" t="s">
        <v>19</v>
      </c>
      <c r="B12" s="4" t="s">
        <v>20</v>
      </c>
    </row>
    <row r="13" spans="1:3">
      <c r="A13" s="4" t="s">
        <v>21</v>
      </c>
      <c r="B13" s="4" t="s">
        <v>22</v>
      </c>
    </row>
    <row r="14" spans="1:3">
      <c r="A14" s="4" t="s">
        <v>23</v>
      </c>
      <c r="C14" s="6" t="n">
        <v>32910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4"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v>
      </c>
      <c r="B1" s="2" t="s">
        <v>1</v>
      </c>
    </row>
    <row r="2" spans="1:2">
      <c r="B2" s="2" t="s">
        <v>2</v>
      </c>
    </row>
    <row r="3" spans="1:2">
      <c r="A3" s="3" t="s">
        <v>165</v>
      </c>
    </row>
    <row r="4" spans="1:2">
      <c r="A4" s="4" t="s">
        <v>46</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7</v>
      </c>
      <c r="B1" s="2" t="s">
        <v>1</v>
      </c>
    </row>
    <row r="2" spans="1:2">
      <c r="B2" s="2" t="s">
        <v>2</v>
      </c>
    </row>
    <row r="3" spans="1:2">
      <c r="A3" s="3" t="s">
        <v>170</v>
      </c>
    </row>
    <row r="4" spans="1:2">
      <c r="A4" s="4" t="s">
        <v>57</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24</v>
      </c>
      <c r="C3" s="7" t="n">
        <v>28962</v>
      </c>
    </row>
    <row r="4" spans="1:3">
      <c r="A4" s="4" t="s">
        <v>28</v>
      </c>
      <c r="B4" s="6" t="n">
        <v>20164</v>
      </c>
      <c r="C4" s="6" t="n">
        <v>20060</v>
      </c>
    </row>
    <row r="5" spans="1:3">
      <c r="A5" s="4" t="s">
        <v>29</v>
      </c>
      <c r="B5" s="6" t="n">
        <v>50110</v>
      </c>
      <c r="C5" s="6" t="n">
        <v>51425</v>
      </c>
    </row>
    <row r="6" spans="1:3">
      <c r="A6" s="4" t="s">
        <v>30</v>
      </c>
      <c r="B6" s="6" t="n">
        <v>86532</v>
      </c>
      <c r="C6" s="6" t="n">
        <v>76453</v>
      </c>
    </row>
    <row r="7" spans="1:3">
      <c r="A7" s="4" t="s">
        <v>31</v>
      </c>
      <c r="B7" s="6" t="n">
        <v>2754</v>
      </c>
      <c r="C7" s="6" t="n">
        <v>2678</v>
      </c>
    </row>
    <row r="8" spans="1:3">
      <c r="A8" s="4" t="s">
        <v>32</v>
      </c>
      <c r="B8" s="6" t="n">
        <v>9934</v>
      </c>
      <c r="C8" s="6" t="n">
        <v>7388</v>
      </c>
    </row>
    <row r="9" spans="1:3">
      <c r="A9" s="4" t="s">
        <v>33</v>
      </c>
      <c r="C9" s="6" t="n">
        <v>4626</v>
      </c>
    </row>
    <row r="10" spans="1:3">
      <c r="A10" s="4" t="s">
        <v>34</v>
      </c>
      <c r="B10" s="6" t="n">
        <v>185018</v>
      </c>
      <c r="C10" s="6" t="n">
        <v>191592</v>
      </c>
    </row>
    <row r="11" spans="1:3">
      <c r="A11" s="4" t="s">
        <v>35</v>
      </c>
      <c r="B11" s="6" t="n">
        <v>28310</v>
      </c>
      <c r="C11" s="6" t="n">
        <v>19761</v>
      </c>
    </row>
    <row r="12" spans="1:3">
      <c r="A12" s="4" t="s">
        <v>36</v>
      </c>
      <c r="B12" s="6" t="n">
        <v>7850</v>
      </c>
      <c r="C12" s="6" t="n">
        <v>7108</v>
      </c>
    </row>
    <row r="13" spans="1:3">
      <c r="A13" s="4" t="s">
        <v>37</v>
      </c>
      <c r="B13" s="6" t="n">
        <v>26556</v>
      </c>
      <c r="C13" s="6" t="n">
        <v>25184</v>
      </c>
    </row>
    <row r="14" spans="1:3">
      <c r="A14" s="4" t="s">
        <v>38</v>
      </c>
      <c r="B14" s="6" t="n">
        <v>57752</v>
      </c>
      <c r="C14" s="6" t="n">
        <v>53166</v>
      </c>
    </row>
    <row r="15" spans="1:3">
      <c r="A15" s="4" t="s">
        <v>39</v>
      </c>
      <c r="B15" s="6" t="n">
        <v>52116</v>
      </c>
      <c r="C15" s="6" t="n">
        <v>50808</v>
      </c>
    </row>
    <row r="16" spans="1:3">
      <c r="A16" s="4" t="s">
        <v>40</v>
      </c>
      <c r="B16" s="6" t="n">
        <v>1411</v>
      </c>
      <c r="C16" s="6" t="n">
        <v>2113</v>
      </c>
    </row>
    <row r="17" spans="1:3">
      <c r="A17" s="4" t="s">
        <v>41</v>
      </c>
      <c r="B17" s="6" t="n">
        <v>359013</v>
      </c>
      <c r="C17" s="6" t="n">
        <v>349732</v>
      </c>
    </row>
    <row r="18" spans="1:3">
      <c r="A18" s="3" t="s">
        <v>42</v>
      </c>
    </row>
    <row r="19" spans="1:3">
      <c r="A19" s="4" t="s">
        <v>43</v>
      </c>
      <c r="B19" s="6" t="n">
        <v>48670</v>
      </c>
      <c r="C19" s="6" t="n">
        <v>43703</v>
      </c>
    </row>
    <row r="20" spans="1:3">
      <c r="A20" s="4" t="s">
        <v>44</v>
      </c>
      <c r="B20" s="6" t="n">
        <v>15992</v>
      </c>
      <c r="C20" s="6" t="n">
        <v>13754</v>
      </c>
    </row>
    <row r="21" spans="1:3">
      <c r="A21" s="4" t="s">
        <v>45</v>
      </c>
      <c r="B21" s="6" t="n">
        <v>6209</v>
      </c>
      <c r="C21" s="6" t="n">
        <v>7582</v>
      </c>
    </row>
    <row r="22" spans="1:3">
      <c r="A22" s="4" t="s">
        <v>46</v>
      </c>
      <c r="B22" s="6" t="n">
        <v>14951</v>
      </c>
      <c r="C22" s="6" t="n">
        <v>15706</v>
      </c>
    </row>
    <row r="23" spans="1:3">
      <c r="A23" s="4" t="s">
        <v>47</v>
      </c>
      <c r="C23" s="6" t="n">
        <v>2910</v>
      </c>
    </row>
    <row r="24" spans="1:3">
      <c r="A24" s="4" t="s">
        <v>48</v>
      </c>
      <c r="B24" s="6" t="n">
        <v>85822</v>
      </c>
      <c r="C24" s="6" t="n">
        <v>83655</v>
      </c>
    </row>
    <row r="25" spans="1:3">
      <c r="A25" s="3" t="s">
        <v>49</v>
      </c>
    </row>
    <row r="26" spans="1:3">
      <c r="A26" s="4" t="s">
        <v>50</v>
      </c>
      <c r="B26" s="6" t="n">
        <v>5978</v>
      </c>
      <c r="C26" s="6" t="n">
        <v>1623</v>
      </c>
    </row>
    <row r="27" spans="1:3">
      <c r="A27" s="4" t="s">
        <v>51</v>
      </c>
      <c r="B27" s="6" t="n">
        <v>12058</v>
      </c>
      <c r="C27" s="6" t="n">
        <v>12021</v>
      </c>
    </row>
    <row r="28" spans="1:3">
      <c r="A28" s="4" t="s">
        <v>52</v>
      </c>
      <c r="B28" s="6" t="n">
        <v>1319</v>
      </c>
      <c r="C28" s="6" t="n">
        <v>1340</v>
      </c>
    </row>
    <row r="29" spans="1:3">
      <c r="A29" s="4" t="s">
        <v>53</v>
      </c>
      <c r="B29" s="6" t="n">
        <v>105177</v>
      </c>
      <c r="C29" s="6" t="n">
        <v>98639</v>
      </c>
    </row>
    <row r="30" spans="1:3">
      <c r="A30" s="3" t="s">
        <v>54</v>
      </c>
    </row>
    <row r="31" spans="1:3">
      <c r="A31" s="4" t="s">
        <v>55</v>
      </c>
      <c r="B31" s="6" t="n">
        <v>329</v>
      </c>
      <c r="C31" s="6" t="n">
        <v>328</v>
      </c>
    </row>
    <row r="32" spans="1:3">
      <c r="A32" s="4" t="s">
        <v>56</v>
      </c>
      <c r="B32" s="6" t="n">
        <v>369227</v>
      </c>
      <c r="C32" s="6" t="n">
        <v>367235</v>
      </c>
    </row>
    <row r="33" spans="1:3">
      <c r="A33" s="4" t="s">
        <v>57</v>
      </c>
      <c r="B33" s="6" t="n">
        <v>-11227</v>
      </c>
      <c r="C33" s="6" t="n">
        <v>-17482</v>
      </c>
    </row>
    <row r="34" spans="1:3">
      <c r="A34" s="4" t="s">
        <v>58</v>
      </c>
      <c r="B34" s="6" t="n">
        <v>-104493</v>
      </c>
      <c r="C34" s="6" t="n">
        <v>-98988</v>
      </c>
    </row>
    <row r="35" spans="1:3">
      <c r="A35" s="4" t="s">
        <v>59</v>
      </c>
      <c r="B35" s="6" t="n">
        <v>253836</v>
      </c>
      <c r="C35" s="6" t="n">
        <v>251093</v>
      </c>
    </row>
    <row r="36" spans="1:3">
      <c r="A36" s="4" t="s">
        <v>60</v>
      </c>
      <c r="B36" s="7" t="n">
        <v>359013</v>
      </c>
      <c r="C36" s="7" t="n">
        <v>349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05</v>
      </c>
      <c r="B1" s="2" t="s">
        <v>1</v>
      </c>
    </row>
    <row r="2" spans="1:2">
      <c r="B2" s="2" t="s">
        <v>2</v>
      </c>
    </row>
    <row r="3" spans="1:2">
      <c r="A3" s="3" t="s">
        <v>175</v>
      </c>
    </row>
    <row r="4" spans="1:2">
      <c r="A4" s="4" t="s">
        <v>10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77</v>
      </c>
      <c r="B1" s="2" t="s">
        <v>1</v>
      </c>
    </row>
    <row r="2" spans="1:2">
      <c r="B2" s="2" t="s">
        <v>2</v>
      </c>
    </row>
    <row r="3" spans="1:2">
      <c r="A3" s="3" t="s">
        <v>188</v>
      </c>
    </row>
    <row r="4" spans="1:2">
      <c r="A4" s="4" t="s">
        <v>7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40</v>
      </c>
    </row>
    <row r="4" spans="1:2">
      <c r="A4" s="4" t="s">
        <v>139</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8</v>
      </c>
    </row>
    <row r="4" spans="1:2">
      <c r="A4" s="4" t="s">
        <v>147</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6" t="n">
        <v>100000000</v>
      </c>
      <c r="C4" s="6" t="n">
        <v>100000000</v>
      </c>
    </row>
    <row r="5" spans="1:3">
      <c r="A5" s="4" t="s">
        <v>65</v>
      </c>
      <c r="B5" s="6" t="n">
        <v>32851263</v>
      </c>
      <c r="C5" s="6" t="n">
        <v>32801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6</v>
      </c>
      <c r="B1" s="2" t="s">
        <v>1</v>
      </c>
    </row>
    <row r="2" spans="1:2">
      <c r="B2" s="2" t="s">
        <v>2</v>
      </c>
    </row>
    <row r="3" spans="1:2">
      <c r="A3" s="3" t="s">
        <v>145</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1721000</v>
      </c>
      <c r="C4" s="7" t="n">
        <v>77345000</v>
      </c>
      <c r="D4" s="7" t="n">
        <v>139516000</v>
      </c>
      <c r="E4" s="7" t="n">
        <v>159990000</v>
      </c>
    </row>
    <row r="5" spans="1:5">
      <c r="A5" s="4" t="s">
        <v>71</v>
      </c>
      <c r="B5" s="6" t="n">
        <v>54368000</v>
      </c>
      <c r="C5" s="6" t="n">
        <v>58904000</v>
      </c>
      <c r="D5" s="6" t="n">
        <v>105316000</v>
      </c>
      <c r="E5" s="6" t="n">
        <v>119624000</v>
      </c>
    </row>
    <row r="6" spans="1:5">
      <c r="A6" s="4" t="s">
        <v>72</v>
      </c>
      <c r="B6" s="6" t="n">
        <v>17353000</v>
      </c>
      <c r="C6" s="6" t="n">
        <v>18441000</v>
      </c>
      <c r="D6" s="6" t="n">
        <v>34200000</v>
      </c>
      <c r="E6" s="6" t="n">
        <v>40366000</v>
      </c>
    </row>
    <row r="7" spans="1:5">
      <c r="A7" s="3" t="s">
        <v>73</v>
      </c>
    </row>
    <row r="8" spans="1:5">
      <c r="A8" s="4" t="s">
        <v>74</v>
      </c>
      <c r="B8" s="6" t="n">
        <v>6630000</v>
      </c>
      <c r="C8" s="6" t="n">
        <v>5419000</v>
      </c>
      <c r="D8" s="6" t="n">
        <v>13387000</v>
      </c>
      <c r="E8" s="6" t="n">
        <v>10734000</v>
      </c>
    </row>
    <row r="9" spans="1:5">
      <c r="A9" s="4" t="s">
        <v>75</v>
      </c>
      <c r="B9" s="6" t="n">
        <v>11726000</v>
      </c>
      <c r="C9" s="6" t="n">
        <v>11410000</v>
      </c>
      <c r="D9" s="6" t="n">
        <v>23851000</v>
      </c>
      <c r="E9" s="6" t="n">
        <v>24535000</v>
      </c>
    </row>
    <row r="10" spans="1:5">
      <c r="A10" s="4" t="s">
        <v>76</v>
      </c>
      <c r="B10" s="6" t="n">
        <v>1452000</v>
      </c>
      <c r="C10" s="6" t="n">
        <v>70000</v>
      </c>
      <c r="D10" s="6" t="n">
        <v>2850000</v>
      </c>
      <c r="E10" s="6" t="n">
        <v>1321000</v>
      </c>
    </row>
    <row r="11" spans="1:5">
      <c r="A11" s="4" t="s">
        <v>77</v>
      </c>
      <c r="B11" s="6" t="n">
        <v>0</v>
      </c>
      <c r="C11" s="6" t="n">
        <v>644000</v>
      </c>
      <c r="D11" s="6" t="n">
        <v>0</v>
      </c>
      <c r="E11" s="6" t="n">
        <v>3952000</v>
      </c>
    </row>
    <row r="12" spans="1:5">
      <c r="A12" s="4" t="s">
        <v>78</v>
      </c>
      <c r="B12" s="6" t="n">
        <v>-186000</v>
      </c>
      <c r="C12" s="6" t="n">
        <v>-293000</v>
      </c>
      <c r="D12" s="6" t="n">
        <v>-742000</v>
      </c>
      <c r="E12" s="6" t="n">
        <v>-1178000</v>
      </c>
    </row>
    <row r="13" spans="1:5">
      <c r="A13" s="4" t="s">
        <v>79</v>
      </c>
      <c r="B13" s="6" t="n">
        <v>19622000</v>
      </c>
      <c r="C13" s="6" t="n">
        <v>17250000</v>
      </c>
      <c r="D13" s="6" t="n">
        <v>39346000</v>
      </c>
      <c r="E13" s="6" t="n">
        <v>39364000</v>
      </c>
    </row>
    <row r="14" spans="1:5">
      <c r="A14" s="4" t="s">
        <v>80</v>
      </c>
      <c r="D14" s="6" t="n">
        <v>6341000</v>
      </c>
    </row>
    <row r="15" spans="1:5">
      <c r="A15" s="4" t="s">
        <v>81</v>
      </c>
      <c r="B15" s="6" t="n">
        <v>-1800000</v>
      </c>
      <c r="D15" s="6" t="n">
        <v>-3800000</v>
      </c>
    </row>
    <row r="16" spans="1:5">
      <c r="A16" s="4" t="s">
        <v>82</v>
      </c>
      <c r="B16" s="6" t="n">
        <v>-469000</v>
      </c>
      <c r="C16" s="6" t="n">
        <v>1191000</v>
      </c>
      <c r="D16" s="6" t="n">
        <v>-7687000</v>
      </c>
      <c r="E16" s="6" t="n">
        <v>1002000</v>
      </c>
    </row>
    <row r="17" spans="1:5">
      <c r="A17" s="4" t="s">
        <v>83</v>
      </c>
      <c r="B17" s="6" t="n">
        <v>3000</v>
      </c>
      <c r="C17" s="6" t="n">
        <v>516000</v>
      </c>
      <c r="D17" s="6" t="n">
        <v>1096000</v>
      </c>
      <c r="E17" s="6" t="n">
        <v>-540000</v>
      </c>
    </row>
    <row r="18" spans="1:5">
      <c r="A18" s="4" t="s">
        <v>84</v>
      </c>
      <c r="B18" s="6" t="n">
        <v>-101000</v>
      </c>
      <c r="C18" s="6" t="n">
        <v>-132000</v>
      </c>
      <c r="D18" s="6" t="n">
        <v>-233000</v>
      </c>
      <c r="E18" s="6" t="n">
        <v>-462000</v>
      </c>
    </row>
    <row r="19" spans="1:5">
      <c r="A19" s="4" t="s">
        <v>85</v>
      </c>
      <c r="B19" s="6" t="n">
        <v>-567000</v>
      </c>
      <c r="C19" s="6" t="n">
        <v>1575000</v>
      </c>
      <c r="D19" s="6" t="n">
        <v>-6824000</v>
      </c>
    </row>
    <row r="20" spans="1:5">
      <c r="A20" s="4" t="s">
        <v>86</v>
      </c>
      <c r="B20" s="6" t="n">
        <v>-52000</v>
      </c>
      <c r="C20" s="6" t="n">
        <v>1831000</v>
      </c>
      <c r="D20" s="6" t="n">
        <v>-1319000</v>
      </c>
      <c r="E20" s="6" t="n">
        <v>2150000</v>
      </c>
    </row>
    <row r="21" spans="1:5">
      <c r="A21" s="4" t="s">
        <v>87</v>
      </c>
      <c r="B21" s="7" t="n">
        <v>-515000</v>
      </c>
      <c r="C21" s="7" t="n">
        <v>-256000</v>
      </c>
      <c r="D21" s="7" t="n">
        <v>-5505000</v>
      </c>
      <c r="E21" s="7" t="n">
        <v>-2150000</v>
      </c>
    </row>
    <row r="22" spans="1:5">
      <c r="A22" s="3" t="s">
        <v>88</v>
      </c>
    </row>
    <row r="23" spans="1:5">
      <c r="A23" s="4" t="s">
        <v>89</v>
      </c>
      <c r="B23" s="8" t="n">
        <v>-0.02</v>
      </c>
      <c r="C23" s="8" t="n">
        <v>-0.01</v>
      </c>
      <c r="D23" s="8" t="n">
        <v>-0.17</v>
      </c>
      <c r="E23" s="8" t="n">
        <v>-0.07000000000000001</v>
      </c>
    </row>
    <row r="24" spans="1:5">
      <c r="A24" s="4" t="s">
        <v>90</v>
      </c>
      <c r="B24" s="8" t="n">
        <v>-0.02</v>
      </c>
      <c r="C24" s="8" t="n">
        <v>-0.01</v>
      </c>
      <c r="D24" s="8" t="n">
        <v>-0.17</v>
      </c>
      <c r="E24" s="8" t="n">
        <v>-0.07000000000000001</v>
      </c>
    </row>
    <row r="25" spans="1:5">
      <c r="A25" s="3" t="s">
        <v>91</v>
      </c>
    </row>
    <row r="26" spans="1:5">
      <c r="A26" s="4" t="s">
        <v>89</v>
      </c>
      <c r="B26" s="6" t="n">
        <v>32856</v>
      </c>
      <c r="C26" s="6" t="n">
        <v>32161</v>
      </c>
      <c r="D26" s="6" t="n">
        <v>32843</v>
      </c>
      <c r="E26" s="6" t="n">
        <v>32102</v>
      </c>
    </row>
    <row r="27" spans="1:5">
      <c r="A27" s="4" t="s">
        <v>90</v>
      </c>
      <c r="B27" s="6" t="n">
        <v>32856</v>
      </c>
      <c r="C27" s="6" t="n">
        <v>32161</v>
      </c>
      <c r="D27" s="6" t="n">
        <v>32843</v>
      </c>
      <c r="E27" s="6" t="n">
        <v>32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39</v>
      </c>
      <c r="B1" s="2" t="s">
        <v>240</v>
      </c>
      <c r="C1" s="2" t="s">
        <v>2</v>
      </c>
    </row>
    <row r="2" spans="1:3">
      <c r="A2" s="3" t="s">
        <v>142</v>
      </c>
    </row>
    <row r="3" spans="1:3">
      <c r="A3" s="4" t="s">
        <v>108</v>
      </c>
      <c r="B3" s="7" t="n">
        <v>500</v>
      </c>
    </row>
    <row r="4" spans="1:3">
      <c r="A4" s="4" t="s">
        <v>80</v>
      </c>
      <c r="C4" s="7" t="n">
        <v>-63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26"/>
    <col customWidth="1" max="3" min="3" width="26"/>
    <col customWidth="1" max="4" min="4" width="21"/>
    <col customWidth="1" max="5" min="5" width="21"/>
  </cols>
  <sheetData>
    <row r="1" spans="1:5">
      <c r="A1" s="1" t="s">
        <v>241</v>
      </c>
      <c r="B1" s="2" t="s">
        <v>242</v>
      </c>
      <c r="D1" s="2" t="s">
        <v>67</v>
      </c>
      <c r="E1" s="2" t="s">
        <v>1</v>
      </c>
    </row>
    <row r="2" spans="1:5">
      <c r="B2" s="2" t="s">
        <v>243</v>
      </c>
      <c r="C2" s="2" t="s">
        <v>244</v>
      </c>
      <c r="D2" s="2" t="s">
        <v>245</v>
      </c>
      <c r="E2" s="2" t="s">
        <v>245</v>
      </c>
    </row>
    <row r="3" spans="1:5">
      <c r="A3" s="3" t="s">
        <v>157</v>
      </c>
    </row>
    <row r="4" spans="1:5">
      <c r="A4" s="4" t="s">
        <v>119</v>
      </c>
      <c r="B4" s="7" t="n">
        <v>1800</v>
      </c>
      <c r="C4" s="7" t="n">
        <v>2000</v>
      </c>
      <c r="E4" s="7" t="n">
        <v>3800</v>
      </c>
    </row>
    <row r="5" spans="1:5">
      <c r="A5" s="4" t="s">
        <v>81</v>
      </c>
      <c r="B5" s="7" t="n">
        <v>1800</v>
      </c>
      <c r="C5" s="7" t="n">
        <v>2000</v>
      </c>
      <c r="D5" s="7" t="n">
        <v>1800</v>
      </c>
      <c r="E5" s="7" t="n">
        <v>3800</v>
      </c>
    </row>
    <row r="6" spans="1:5">
      <c r="A6" s="4" t="s">
        <v>246</v>
      </c>
      <c r="B6" s="6" t="n">
        <v>1</v>
      </c>
      <c r="C6" s="6"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247</v>
      </c>
      <c r="B1" s="2" t="s">
        <v>2</v>
      </c>
      <c r="C1" s="2" t="s">
        <v>25</v>
      </c>
      <c r="D1" s="2" t="s">
        <v>68</v>
      </c>
      <c r="E1" s="2" t="s">
        <v>248</v>
      </c>
    </row>
    <row r="2" spans="1:5">
      <c r="A2" s="3" t="s">
        <v>249</v>
      </c>
    </row>
    <row r="3" spans="1:5">
      <c r="A3" s="4" t="s">
        <v>250</v>
      </c>
      <c r="B3" s="7" t="n">
        <v>35678</v>
      </c>
    </row>
    <row r="4" spans="1:5">
      <c r="A4" s="4" t="s">
        <v>251</v>
      </c>
      <c r="B4" s="6" t="n">
        <v>16</v>
      </c>
    </row>
    <row r="5" spans="1:5">
      <c r="A5" s="4" t="s">
        <v>252</v>
      </c>
      <c r="B5" s="6" t="n">
        <v>-6</v>
      </c>
    </row>
    <row r="6" spans="1:5">
      <c r="A6" s="4" t="s">
        <v>253</v>
      </c>
      <c r="B6" s="6" t="n">
        <v>35688</v>
      </c>
    </row>
    <row r="7" spans="1:5">
      <c r="A7" s="4" t="s">
        <v>27</v>
      </c>
      <c r="B7" s="6" t="n">
        <v>15524</v>
      </c>
      <c r="C7" s="7" t="n">
        <v>28962</v>
      </c>
      <c r="D7" s="7" t="n">
        <v>50945</v>
      </c>
      <c r="E7" s="7" t="n">
        <v>55633</v>
      </c>
    </row>
    <row r="8" spans="1:5">
      <c r="A8" s="4" t="s">
        <v>254</v>
      </c>
      <c r="B8" s="6" t="n">
        <v>20164</v>
      </c>
      <c r="C8" s="7" t="n">
        <v>20060</v>
      </c>
    </row>
    <row r="9" spans="1:5">
      <c r="A9" s="4" t="s">
        <v>255</v>
      </c>
    </row>
    <row r="10" spans="1:5">
      <c r="A10" s="3" t="s">
        <v>249</v>
      </c>
    </row>
    <row r="11" spans="1:5">
      <c r="A11" s="4" t="s">
        <v>250</v>
      </c>
      <c r="B11" s="6" t="n">
        <v>12834</v>
      </c>
    </row>
    <row r="12" spans="1:5">
      <c r="A12" s="4" t="s">
        <v>253</v>
      </c>
      <c r="B12" s="6" t="n">
        <v>12834</v>
      </c>
    </row>
    <row r="13" spans="1:5">
      <c r="A13" s="4" t="s">
        <v>27</v>
      </c>
      <c r="B13" s="6" t="n">
        <v>12834</v>
      </c>
    </row>
    <row r="14" spans="1:5">
      <c r="A14" s="4" t="s">
        <v>256</v>
      </c>
    </row>
    <row r="15" spans="1:5">
      <c r="A15" s="3" t="s">
        <v>249</v>
      </c>
    </row>
    <row r="16" spans="1:5">
      <c r="A16" s="4" t="s">
        <v>250</v>
      </c>
      <c r="B16" s="6" t="n">
        <v>2690</v>
      </c>
    </row>
    <row r="17" spans="1:5">
      <c r="A17" s="4" t="s">
        <v>253</v>
      </c>
      <c r="B17" s="6" t="n">
        <v>2690</v>
      </c>
    </row>
    <row r="18" spans="1:5">
      <c r="A18" s="4" t="s">
        <v>27</v>
      </c>
      <c r="B18" s="6" t="n">
        <v>2690</v>
      </c>
    </row>
    <row r="19" spans="1:5">
      <c r="A19" s="4" t="s">
        <v>257</v>
      </c>
    </row>
    <row r="20" spans="1:5">
      <c r="A20" s="3" t="s">
        <v>249</v>
      </c>
    </row>
    <row r="21" spans="1:5">
      <c r="A21" s="4" t="s">
        <v>250</v>
      </c>
      <c r="B21" s="6" t="n">
        <v>1000</v>
      </c>
    </row>
    <row r="22" spans="1:5">
      <c r="A22" s="4" t="s">
        <v>253</v>
      </c>
      <c r="B22" s="6" t="n">
        <v>1000</v>
      </c>
    </row>
    <row r="23" spans="1:5">
      <c r="A23" s="4" t="s">
        <v>254</v>
      </c>
      <c r="B23" s="6" t="n">
        <v>1000</v>
      </c>
    </row>
    <row r="24" spans="1:5">
      <c r="A24" s="4" t="s">
        <v>258</v>
      </c>
    </row>
    <row r="25" spans="1:5">
      <c r="A25" s="3" t="s">
        <v>249</v>
      </c>
    </row>
    <row r="26" spans="1:5">
      <c r="A26" s="4" t="s">
        <v>250</v>
      </c>
      <c r="B26" s="6" t="n">
        <v>19154</v>
      </c>
    </row>
    <row r="27" spans="1:5">
      <c r="A27" s="4" t="s">
        <v>251</v>
      </c>
      <c r="B27" s="6" t="n">
        <v>16</v>
      </c>
    </row>
    <row r="28" spans="1:5">
      <c r="A28" s="4" t="s">
        <v>252</v>
      </c>
      <c r="B28" s="6" t="n">
        <v>-6</v>
      </c>
    </row>
    <row r="29" spans="1:5">
      <c r="A29" s="4" t="s">
        <v>253</v>
      </c>
      <c r="B29" s="6" t="n">
        <v>19164</v>
      </c>
    </row>
    <row r="30" spans="1:5">
      <c r="A30" s="4" t="s">
        <v>254</v>
      </c>
      <c r="B30" s="7" t="n">
        <v>191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9</v>
      </c>
      <c r="B1" s="2" t="s">
        <v>245</v>
      </c>
    </row>
    <row r="2" spans="1:2">
      <c r="A2" s="3" t="s">
        <v>249</v>
      </c>
    </row>
    <row r="3" spans="1:2">
      <c r="A3" s="4" t="s">
        <v>260</v>
      </c>
      <c r="B3" s="7" t="n">
        <v>10429</v>
      </c>
    </row>
    <row r="4" spans="1:2">
      <c r="A4" s="4" t="s">
        <v>252</v>
      </c>
      <c r="B4" s="7"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1</v>
      </c>
      <c r="B1" s="2" t="s">
        <v>245</v>
      </c>
    </row>
    <row r="2" spans="1:2">
      <c r="A2" s="3" t="s">
        <v>148</v>
      </c>
    </row>
    <row r="3" spans="1:2">
      <c r="A3" s="4" t="s">
        <v>262</v>
      </c>
      <c r="B3" s="7" t="n">
        <v>10429</v>
      </c>
    </row>
    <row r="4" spans="1:2">
      <c r="A4" s="4" t="s">
        <v>263</v>
      </c>
      <c r="B4" s="6" t="n">
        <v>9725</v>
      </c>
    </row>
    <row r="5" spans="1:2">
      <c r="A5" s="4" t="s">
        <v>264</v>
      </c>
      <c r="B5" s="6" t="n">
        <v>20154</v>
      </c>
    </row>
    <row r="6" spans="1:2">
      <c r="A6" s="4" t="s">
        <v>265</v>
      </c>
      <c r="B6" s="6" t="n">
        <v>10428</v>
      </c>
    </row>
    <row r="7" spans="1:2">
      <c r="A7" s="4" t="s">
        <v>266</v>
      </c>
      <c r="B7" s="6" t="n">
        <v>9736</v>
      </c>
    </row>
    <row r="8" spans="1:2">
      <c r="A8" s="4" t="s">
        <v>267</v>
      </c>
      <c r="B8" s="7" t="n">
        <v>20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68</v>
      </c>
      <c r="B1" s="2" t="s">
        <v>2</v>
      </c>
      <c r="C1" s="2" t="s">
        <v>25</v>
      </c>
    </row>
    <row r="2" spans="1:3">
      <c r="A2" s="3" t="s">
        <v>269</v>
      </c>
    </row>
    <row r="3" spans="1:3">
      <c r="A3" s="4" t="s">
        <v>270</v>
      </c>
      <c r="B3" s="7" t="n">
        <v>12486</v>
      </c>
      <c r="C3" s="7" t="n">
        <v>7655</v>
      </c>
    </row>
    <row r="4" spans="1:3">
      <c r="A4" s="4" t="s">
        <v>271</v>
      </c>
      <c r="B4" s="6" t="n">
        <v>853</v>
      </c>
      <c r="C4" s="6" t="n">
        <v>433</v>
      </c>
    </row>
    <row r="5" spans="1:3">
      <c r="A5" s="4" t="s">
        <v>272</v>
      </c>
      <c r="B5" s="6" t="n">
        <v>83170</v>
      </c>
      <c r="C5" s="6" t="n">
        <v>73365</v>
      </c>
    </row>
    <row r="6" spans="1:3">
      <c r="A6" s="4" t="s">
        <v>273</v>
      </c>
      <c r="B6" s="6" t="n">
        <v>-9977</v>
      </c>
      <c r="C6" s="6" t="n">
        <v>-5000</v>
      </c>
    </row>
    <row r="7" spans="1:3">
      <c r="A7" s="4" t="s">
        <v>274</v>
      </c>
      <c r="B7" s="6" t="n">
        <v>86532</v>
      </c>
      <c r="C7" s="6" t="n">
        <v>76453</v>
      </c>
    </row>
    <row r="8" spans="1:3">
      <c r="A8" s="4" t="s">
        <v>275</v>
      </c>
    </row>
    <row r="9" spans="1:3">
      <c r="A9" s="3" t="s">
        <v>269</v>
      </c>
    </row>
    <row r="10" spans="1:3">
      <c r="A10" s="4" t="s">
        <v>270</v>
      </c>
      <c r="B10" s="6" t="n">
        <v>6458</v>
      </c>
      <c r="C10" s="6" t="n">
        <v>4855</v>
      </c>
    </row>
    <row r="11" spans="1:3">
      <c r="A11" s="4" t="s">
        <v>271</v>
      </c>
      <c r="B11" s="6" t="n">
        <v>853</v>
      </c>
      <c r="C11" s="6" t="n">
        <v>433</v>
      </c>
    </row>
    <row r="12" spans="1:3">
      <c r="A12" s="4" t="s">
        <v>272</v>
      </c>
      <c r="B12" s="6" t="n">
        <v>83170</v>
      </c>
      <c r="C12" s="6" t="n">
        <v>73365</v>
      </c>
    </row>
    <row r="13" spans="1:3">
      <c r="A13" s="4" t="s">
        <v>273</v>
      </c>
      <c r="B13" s="6" t="n">
        <v>-7214</v>
      </c>
      <c r="C13" s="6" t="n">
        <v>-5000</v>
      </c>
    </row>
    <row r="14" spans="1:3">
      <c r="A14" s="4" t="s">
        <v>274</v>
      </c>
      <c r="B14" s="6" t="n">
        <v>83267</v>
      </c>
      <c r="C14" s="6" t="n">
        <v>73653</v>
      </c>
    </row>
    <row r="15" spans="1:3">
      <c r="A15" s="4" t="s">
        <v>276</v>
      </c>
    </row>
    <row r="16" spans="1:3">
      <c r="A16" s="3" t="s">
        <v>269</v>
      </c>
    </row>
    <row r="17" spans="1:3">
      <c r="A17" s="4" t="s">
        <v>270</v>
      </c>
      <c r="B17" s="6" t="n">
        <v>6028</v>
      </c>
      <c r="C17" s="6" t="n">
        <v>2800</v>
      </c>
    </row>
    <row r="18" spans="1:3">
      <c r="A18" s="4" t="s">
        <v>273</v>
      </c>
      <c r="B18" s="6" t="n">
        <v>-2763</v>
      </c>
    </row>
    <row r="19" spans="1:3">
      <c r="A19" s="4" t="s">
        <v>274</v>
      </c>
      <c r="B19" s="7" t="n">
        <v>3265</v>
      </c>
      <c r="C19" s="7" t="n">
        <v>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277</v>
      </c>
      <c r="B1" s="2" t="s">
        <v>67</v>
      </c>
    </row>
    <row r="2" spans="1:2">
      <c r="B2" s="2" t="s">
        <v>278</v>
      </c>
    </row>
    <row r="3" spans="1:2">
      <c r="A3" s="4" t="s">
        <v>276</v>
      </c>
    </row>
    <row r="4" spans="1:2">
      <c r="A4" s="3" t="s">
        <v>269</v>
      </c>
    </row>
    <row r="5" spans="1:2">
      <c r="A5" s="4" t="s">
        <v>279</v>
      </c>
      <c r="B5" s="7" t="n">
        <v>3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80</v>
      </c>
      <c r="B1" s="2" t="s">
        <v>2</v>
      </c>
      <c r="C1" s="2" t="s">
        <v>25</v>
      </c>
    </row>
    <row r="2" spans="1:3">
      <c r="A2" s="3" t="s">
        <v>281</v>
      </c>
    </row>
    <row r="3" spans="1:3">
      <c r="A3" s="4" t="s">
        <v>282</v>
      </c>
      <c r="B3" s="7" t="n">
        <v>33303</v>
      </c>
      <c r="C3" s="7" t="n">
        <v>23583</v>
      </c>
    </row>
    <row r="4" spans="1:3">
      <c r="A4" s="4" t="s">
        <v>283</v>
      </c>
      <c r="B4" s="6" t="n">
        <v>-4993</v>
      </c>
      <c r="C4" s="6" t="n">
        <v>-3822</v>
      </c>
    </row>
    <row r="5" spans="1:3">
      <c r="A5" s="4" t="s">
        <v>284</v>
      </c>
      <c r="B5" s="6" t="n">
        <v>28310</v>
      </c>
      <c r="C5" s="6" t="n">
        <v>19761</v>
      </c>
    </row>
    <row r="6" spans="1:3">
      <c r="A6" s="4" t="s">
        <v>285</v>
      </c>
    </row>
    <row r="7" spans="1:3">
      <c r="A7" s="3" t="s">
        <v>281</v>
      </c>
    </row>
    <row r="8" spans="1:3">
      <c r="A8" s="4" t="s">
        <v>282</v>
      </c>
      <c r="B8" s="6" t="n">
        <v>1181</v>
      </c>
      <c r="C8" s="6" t="n">
        <v>1102</v>
      </c>
    </row>
    <row r="9" spans="1:3">
      <c r="A9" s="4" t="s">
        <v>286</v>
      </c>
    </row>
    <row r="10" spans="1:3">
      <c r="A10" s="3" t="s">
        <v>281</v>
      </c>
    </row>
    <row r="11" spans="1:3">
      <c r="A11" s="4" t="s">
        <v>282</v>
      </c>
      <c r="B11" s="6" t="n">
        <v>7572</v>
      </c>
      <c r="C11" s="6" t="n">
        <v>6713</v>
      </c>
    </row>
    <row r="12" spans="1:3">
      <c r="A12" s="4" t="s">
        <v>287</v>
      </c>
    </row>
    <row r="13" spans="1:3">
      <c r="A13" s="3" t="s">
        <v>281</v>
      </c>
    </row>
    <row r="14" spans="1:3">
      <c r="A14" s="4" t="s">
        <v>282</v>
      </c>
      <c r="B14" s="6" t="n">
        <v>6114</v>
      </c>
      <c r="C14" s="6" t="n">
        <v>5457</v>
      </c>
    </row>
    <row r="15" spans="1:3">
      <c r="A15" s="4" t="s">
        <v>288</v>
      </c>
    </row>
    <row r="16" spans="1:3">
      <c r="A16" s="3" t="s">
        <v>281</v>
      </c>
    </row>
    <row r="17" spans="1:3">
      <c r="A17" s="4" t="s">
        <v>282</v>
      </c>
      <c r="B17" s="6" t="n">
        <v>3840</v>
      </c>
      <c r="C17" s="6" t="n">
        <v>3776</v>
      </c>
    </row>
    <row r="18" spans="1:3">
      <c r="A18" s="4" t="s">
        <v>289</v>
      </c>
    </row>
    <row r="19" spans="1:3">
      <c r="A19" s="3" t="s">
        <v>281</v>
      </c>
    </row>
    <row r="20" spans="1:3">
      <c r="A20" s="4" t="s">
        <v>282</v>
      </c>
      <c r="B20" s="7" t="n">
        <v>14596</v>
      </c>
      <c r="C20" s="7" t="n">
        <v>65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0</v>
      </c>
      <c r="B1" s="2" t="s">
        <v>67</v>
      </c>
      <c r="C1" s="2" t="s">
        <v>1</v>
      </c>
    </row>
    <row r="2" spans="1:3">
      <c r="B2" s="2" t="s">
        <v>2</v>
      </c>
      <c r="C2" s="2" t="s">
        <v>2</v>
      </c>
    </row>
    <row r="3" spans="1:3">
      <c r="A3" s="3" t="s">
        <v>154</v>
      </c>
    </row>
    <row r="4" spans="1:3">
      <c r="A4" s="4" t="s">
        <v>291</v>
      </c>
      <c r="B4" s="7" t="n">
        <v>504</v>
      </c>
      <c r="C4" s="7" t="n">
        <v>10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r="1" spans="1:6">
      <c r="A1" s="1" t="s">
        <v>292</v>
      </c>
      <c r="B1" s="2" t="s">
        <v>67</v>
      </c>
      <c r="D1" s="2" t="s">
        <v>1</v>
      </c>
    </row>
    <row r="2" spans="1:6">
      <c r="B2" s="2" t="s">
        <v>245</v>
      </c>
      <c r="C2" s="2" t="s">
        <v>293</v>
      </c>
      <c r="D2" s="2" t="s">
        <v>294</v>
      </c>
      <c r="E2" s="2" t="s">
        <v>293</v>
      </c>
      <c r="F2" s="2" t="s">
        <v>295</v>
      </c>
    </row>
    <row r="3" spans="1:6">
      <c r="A3" s="3" t="s">
        <v>296</v>
      </c>
    </row>
    <row r="4" spans="1:6">
      <c r="A4" s="4" t="s">
        <v>37</v>
      </c>
      <c r="B4" s="7" t="n">
        <v>26556000</v>
      </c>
      <c r="D4" s="7" t="n">
        <v>26556000</v>
      </c>
      <c r="F4" s="7" t="n">
        <v>25184000</v>
      </c>
    </row>
    <row r="5" spans="1:6">
      <c r="A5" s="4" t="s">
        <v>297</v>
      </c>
      <c r="B5" s="7" t="n">
        <v>0</v>
      </c>
      <c r="C5" s="7" t="n">
        <v>0</v>
      </c>
      <c r="D5" s="7" t="n">
        <v>0</v>
      </c>
      <c r="E5" s="7" t="n">
        <v>0</v>
      </c>
    </row>
    <row r="6" spans="1:6">
      <c r="A6" s="4" t="s">
        <v>298</v>
      </c>
      <c r="D6" s="6" t="n">
        <v>20</v>
      </c>
    </row>
    <row r="7" spans="1:6">
      <c r="A7" s="4" t="s">
        <v>299</v>
      </c>
    </row>
    <row r="8" spans="1:6">
      <c r="A8" s="3" t="s">
        <v>296</v>
      </c>
    </row>
    <row r="9" spans="1:6">
      <c r="A9" s="4" t="s">
        <v>300</v>
      </c>
      <c r="D9" s="4" t="s">
        <v>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94</v>
      </c>
      <c r="B4" s="7" t="n">
        <v>-515</v>
      </c>
      <c r="C4" s="7" t="n">
        <v>-256</v>
      </c>
      <c r="D4" s="7" t="n">
        <v>-5505</v>
      </c>
      <c r="E4" s="7" t="n">
        <v>-2150</v>
      </c>
    </row>
    <row r="5" spans="1:5">
      <c r="A5" s="3" t="s">
        <v>95</v>
      </c>
    </row>
    <row r="6" spans="1:5">
      <c r="A6" s="4" t="s">
        <v>96</v>
      </c>
      <c r="B6" s="6" t="n">
        <v>-62</v>
      </c>
      <c r="C6" s="6" t="n">
        <v>2266</v>
      </c>
      <c r="D6" s="6" t="n">
        <v>4752</v>
      </c>
      <c r="E6" s="6" t="n">
        <v>-4772</v>
      </c>
    </row>
    <row r="7" spans="1:5">
      <c r="A7" s="4" t="s">
        <v>97</v>
      </c>
      <c r="D7" s="6" t="n">
        <v>1426</v>
      </c>
    </row>
    <row r="8" spans="1:5">
      <c r="A8" s="4" t="s">
        <v>98</v>
      </c>
      <c r="B8" s="6" t="n">
        <v>2</v>
      </c>
      <c r="C8" s="6" t="n">
        <v>-5</v>
      </c>
      <c r="D8" s="6" t="n">
        <v>77</v>
      </c>
      <c r="E8" s="6" t="n">
        <v>25</v>
      </c>
    </row>
    <row r="9" spans="1:5">
      <c r="A9" s="4" t="s">
        <v>99</v>
      </c>
      <c r="B9" s="6" t="n">
        <v>-60</v>
      </c>
      <c r="C9" s="6" t="n">
        <v>2261</v>
      </c>
      <c r="D9" s="6" t="n">
        <v>6255</v>
      </c>
      <c r="E9" s="6" t="n">
        <v>-4747</v>
      </c>
    </row>
    <row r="10" spans="1:5">
      <c r="A10" s="4" t="s">
        <v>100</v>
      </c>
      <c r="B10" s="7" t="n">
        <v>-575</v>
      </c>
      <c r="C10" s="7" t="n">
        <v>2005</v>
      </c>
      <c r="D10" s="7" t="n">
        <v>750</v>
      </c>
      <c r="E10" s="7" t="n">
        <v>-6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s="1" t="s">
        <v>302</v>
      </c>
      <c r="B1" s="2" t="s">
        <v>1</v>
      </c>
    </row>
    <row r="2" spans="1:2">
      <c r="B2" s="2" t="s">
        <v>245</v>
      </c>
    </row>
    <row r="3" spans="1:2">
      <c r="A3" s="3" t="s">
        <v>157</v>
      </c>
    </row>
    <row r="4" spans="1:2">
      <c r="A4" s="4" t="s">
        <v>303</v>
      </c>
      <c r="B4" s="7" t="n">
        <v>25184</v>
      </c>
    </row>
    <row r="5" spans="1:2">
      <c r="A5" s="4" t="s">
        <v>304</v>
      </c>
      <c r="B5" s="6" t="n">
        <v>1372</v>
      </c>
    </row>
    <row r="6" spans="1:2">
      <c r="A6" s="4" t="s">
        <v>305</v>
      </c>
      <c r="B6" s="7" t="n">
        <v>265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6</v>
      </c>
      <c r="B1" s="2" t="s">
        <v>2</v>
      </c>
      <c r="C1" s="2" t="s">
        <v>25</v>
      </c>
    </row>
    <row r="2" spans="1:3">
      <c r="A2" s="3" t="s">
        <v>307</v>
      </c>
    </row>
    <row r="3" spans="1:3">
      <c r="A3" s="4" t="s">
        <v>308</v>
      </c>
      <c r="B3" s="7" t="n">
        <v>60433</v>
      </c>
      <c r="C3" s="7" t="n">
        <v>53661</v>
      </c>
    </row>
    <row r="4" spans="1:3">
      <c r="A4" s="4" t="s">
        <v>309</v>
      </c>
      <c r="B4" s="6" t="n">
        <v>68405</v>
      </c>
      <c r="C4" s="6" t="n">
        <v>61251</v>
      </c>
    </row>
    <row r="5" spans="1:3">
      <c r="A5" s="4" t="s">
        <v>310</v>
      </c>
      <c r="B5" s="6" t="n">
        <v>-10653</v>
      </c>
      <c r="C5" s="6" t="n">
        <v>-8085</v>
      </c>
    </row>
    <row r="6" spans="1:3">
      <c r="A6" s="4" t="s">
        <v>311</v>
      </c>
      <c r="B6" s="6" t="n">
        <v>49780</v>
      </c>
      <c r="C6" s="6" t="n">
        <v>45576</v>
      </c>
    </row>
    <row r="7" spans="1:3">
      <c r="A7" s="4" t="s">
        <v>38</v>
      </c>
      <c r="B7" s="6" t="n">
        <v>57752</v>
      </c>
      <c r="C7" s="6" t="n">
        <v>53166</v>
      </c>
    </row>
    <row r="8" spans="1:3">
      <c r="A8" s="4" t="s">
        <v>299</v>
      </c>
    </row>
    <row r="9" spans="1:3">
      <c r="A9" s="3" t="s">
        <v>307</v>
      </c>
    </row>
    <row r="10" spans="1:3">
      <c r="A10" s="4" t="s">
        <v>308</v>
      </c>
      <c r="B10" s="6" t="n">
        <v>4583</v>
      </c>
      <c r="C10" s="6" t="n">
        <v>4533</v>
      </c>
    </row>
    <row r="11" spans="1:3">
      <c r="A11" s="4" t="s">
        <v>310</v>
      </c>
      <c r="B11" s="6" t="n">
        <v>-3192</v>
      </c>
      <c r="C11" s="6" t="n">
        <v>-2998</v>
      </c>
    </row>
    <row r="12" spans="1:3">
      <c r="A12" s="4" t="s">
        <v>311</v>
      </c>
      <c r="B12" s="6" t="n">
        <v>1391</v>
      </c>
      <c r="C12" s="6" t="n">
        <v>1535</v>
      </c>
    </row>
    <row r="13" spans="1:3">
      <c r="A13" s="4" t="s">
        <v>312</v>
      </c>
    </row>
    <row r="14" spans="1:3">
      <c r="A14" s="3" t="s">
        <v>307</v>
      </c>
    </row>
    <row r="15" spans="1:3">
      <c r="A15" s="4" t="s">
        <v>308</v>
      </c>
      <c r="B15" s="6" t="n">
        <v>6722</v>
      </c>
      <c r="C15" s="6" t="n">
        <v>2890</v>
      </c>
    </row>
    <row r="16" spans="1:3">
      <c r="A16" s="4" t="s">
        <v>311</v>
      </c>
      <c r="B16" s="6" t="n">
        <v>6722</v>
      </c>
      <c r="C16" s="6" t="n">
        <v>2890</v>
      </c>
    </row>
    <row r="17" spans="1:3">
      <c r="A17" s="4" t="s">
        <v>313</v>
      </c>
    </row>
    <row r="18" spans="1:3">
      <c r="A18" s="3" t="s">
        <v>307</v>
      </c>
    </row>
    <row r="19" spans="1:3">
      <c r="A19" s="4" t="s">
        <v>308</v>
      </c>
      <c r="B19" s="6" t="n">
        <v>49128</v>
      </c>
      <c r="C19" s="6" t="n">
        <v>46238</v>
      </c>
    </row>
    <row r="20" spans="1:3">
      <c r="A20" s="4" t="s">
        <v>310</v>
      </c>
      <c r="B20" s="6" t="n">
        <v>-7461</v>
      </c>
      <c r="C20" s="6" t="n">
        <v>-5087</v>
      </c>
    </row>
    <row r="21" spans="1:3">
      <c r="A21" s="4" t="s">
        <v>311</v>
      </c>
      <c r="B21" s="6" t="n">
        <v>41667</v>
      </c>
      <c r="C21" s="6" t="n">
        <v>41151</v>
      </c>
    </row>
    <row r="22" spans="1:3">
      <c r="A22" s="4" t="s">
        <v>314</v>
      </c>
    </row>
    <row r="23" spans="1:3">
      <c r="A23" s="3" t="s">
        <v>307</v>
      </c>
    </row>
    <row r="24" spans="1:3">
      <c r="A24" s="4" t="s">
        <v>315</v>
      </c>
      <c r="B24" s="7" t="n">
        <v>7972</v>
      </c>
      <c r="C24" s="7" t="n">
        <v>75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21"/>
  </cols>
  <sheetData>
    <row r="1" spans="1:2">
      <c r="A1" s="1" t="s">
        <v>316</v>
      </c>
      <c r="B1" s="2" t="s">
        <v>1</v>
      </c>
    </row>
    <row r="2" spans="1:2">
      <c r="B2" s="2" t="s">
        <v>245</v>
      </c>
    </row>
    <row r="3" spans="1:2">
      <c r="A3" s="3" t="s">
        <v>307</v>
      </c>
    </row>
    <row r="4" spans="1:2">
      <c r="A4" s="4" t="s">
        <v>317</v>
      </c>
      <c r="B4" s="7" t="n">
        <v>45576</v>
      </c>
    </row>
    <row r="5" spans="1:2">
      <c r="A5" s="4" t="s">
        <v>318</v>
      </c>
      <c r="B5" s="6" t="n">
        <v>49780</v>
      </c>
    </row>
    <row r="6" spans="1:2">
      <c r="A6" s="4" t="s">
        <v>299</v>
      </c>
    </row>
    <row r="7" spans="1:2">
      <c r="A7" s="3" t="s">
        <v>307</v>
      </c>
    </row>
    <row r="8" spans="1:2">
      <c r="A8" s="4" t="s">
        <v>317</v>
      </c>
      <c r="B8" s="6" t="n">
        <v>1535</v>
      </c>
    </row>
    <row r="9" spans="1:2">
      <c r="A9" s="4" t="s">
        <v>120</v>
      </c>
      <c r="B9" s="6" t="n">
        <v>50</v>
      </c>
    </row>
    <row r="10" spans="1:2">
      <c r="A10" s="4" t="s">
        <v>319</v>
      </c>
      <c r="B10" s="6" t="n">
        <v>-194</v>
      </c>
    </row>
    <row r="11" spans="1:2">
      <c r="A11" s="4" t="s">
        <v>318</v>
      </c>
      <c r="B11" s="6" t="n">
        <v>1391</v>
      </c>
    </row>
    <row r="12" spans="1:2">
      <c r="A12" s="4" t="s">
        <v>312</v>
      </c>
    </row>
    <row r="13" spans="1:2">
      <c r="A13" s="3" t="s">
        <v>307</v>
      </c>
    </row>
    <row r="14" spans="1:2">
      <c r="A14" s="4" t="s">
        <v>317</v>
      </c>
      <c r="B14" s="6" t="n">
        <v>2890</v>
      </c>
    </row>
    <row r="15" spans="1:2">
      <c r="A15" s="4" t="s">
        <v>120</v>
      </c>
      <c r="B15" s="6" t="n">
        <v>4800</v>
      </c>
    </row>
    <row r="16" spans="1:2">
      <c r="A16" s="4" t="s">
        <v>319</v>
      </c>
      <c r="B16" s="6" t="n">
        <v>-968</v>
      </c>
    </row>
    <row r="17" spans="1:2">
      <c r="A17" s="4" t="s">
        <v>318</v>
      </c>
      <c r="B17" s="6" t="n">
        <v>6722</v>
      </c>
    </row>
    <row r="18" spans="1:2">
      <c r="A18" s="4" t="s">
        <v>313</v>
      </c>
    </row>
    <row r="19" spans="1:2">
      <c r="A19" s="3" t="s">
        <v>307</v>
      </c>
    </row>
    <row r="20" spans="1:2">
      <c r="A20" s="4" t="s">
        <v>317</v>
      </c>
      <c r="B20" s="6" t="n">
        <v>41151</v>
      </c>
    </row>
    <row r="21" spans="1:2">
      <c r="A21" s="4" t="s">
        <v>319</v>
      </c>
      <c r="B21" s="6" t="n">
        <v>-2015</v>
      </c>
    </row>
    <row r="22" spans="1:2">
      <c r="A22" s="4" t="s">
        <v>320</v>
      </c>
      <c r="B22" s="6" t="n">
        <v>2531</v>
      </c>
    </row>
    <row r="23" spans="1:2">
      <c r="A23" s="4" t="s">
        <v>318</v>
      </c>
      <c r="B23" s="6" t="n">
        <v>41667</v>
      </c>
    </row>
    <row r="24" spans="1:2">
      <c r="A24" s="4" t="s">
        <v>321</v>
      </c>
    </row>
    <row r="25" spans="1:2">
      <c r="A25" s="3" t="s">
        <v>307</v>
      </c>
    </row>
    <row r="26" spans="1:2">
      <c r="A26" s="4" t="s">
        <v>317</v>
      </c>
      <c r="B26" s="6" t="n">
        <v>7590</v>
      </c>
    </row>
    <row r="27" spans="1:2">
      <c r="A27" s="4" t="s">
        <v>320</v>
      </c>
      <c r="B27" s="6" t="n">
        <v>382</v>
      </c>
    </row>
    <row r="28" spans="1:2">
      <c r="A28" s="4" t="s">
        <v>318</v>
      </c>
      <c r="B28" s="7" t="n">
        <v>79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22</v>
      </c>
      <c r="B1" s="2" t="s">
        <v>67</v>
      </c>
      <c r="D1" s="2" t="s">
        <v>1</v>
      </c>
    </row>
    <row r="2" spans="1:5">
      <c r="B2" s="2" t="s">
        <v>2</v>
      </c>
      <c r="C2" s="2" t="s">
        <v>68</v>
      </c>
      <c r="D2" s="2" t="s">
        <v>2</v>
      </c>
      <c r="E2" s="2" t="s">
        <v>68</v>
      </c>
    </row>
    <row r="3" spans="1:5">
      <c r="A3" s="3" t="s">
        <v>323</v>
      </c>
    </row>
    <row r="4" spans="1:5">
      <c r="A4" s="4" t="s">
        <v>324</v>
      </c>
      <c r="D4" s="7" t="n">
        <v>7108</v>
      </c>
    </row>
    <row r="5" spans="1:5">
      <c r="A5" s="4" t="s">
        <v>325</v>
      </c>
      <c r="B5" s="7" t="n">
        <v>186</v>
      </c>
      <c r="C5" s="7" t="n">
        <v>293</v>
      </c>
      <c r="D5" s="6" t="n">
        <v>742</v>
      </c>
      <c r="E5" s="7" t="n">
        <v>1178</v>
      </c>
    </row>
    <row r="6" spans="1:5">
      <c r="A6" s="4" t="s">
        <v>326</v>
      </c>
      <c r="B6" s="6" t="n">
        <v>7850</v>
      </c>
      <c r="D6" s="6" t="n">
        <v>7850</v>
      </c>
    </row>
    <row r="7" spans="1:5">
      <c r="A7" s="4" t="s">
        <v>160</v>
      </c>
    </row>
    <row r="8" spans="1:5">
      <c r="A8" s="3" t="s">
        <v>323</v>
      </c>
    </row>
    <row r="9" spans="1:5">
      <c r="A9" s="4" t="s">
        <v>324</v>
      </c>
      <c r="D9" s="6" t="n">
        <v>7108</v>
      </c>
    </row>
    <row r="10" spans="1:5">
      <c r="A10" s="4" t="s">
        <v>325</v>
      </c>
      <c r="D10" s="6" t="n">
        <v>742</v>
      </c>
    </row>
    <row r="11" spans="1:5">
      <c r="A11" s="4" t="s">
        <v>326</v>
      </c>
      <c r="B11" s="7" t="n">
        <v>7850</v>
      </c>
      <c r="D11" s="7" t="n">
        <v>78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67</v>
      </c>
      <c r="D1" s="2" t="s">
        <v>1</v>
      </c>
    </row>
    <row r="2" spans="1:5">
      <c r="B2" s="2" t="s">
        <v>2</v>
      </c>
      <c r="C2" s="2" t="s">
        <v>68</v>
      </c>
      <c r="D2" s="2" t="s">
        <v>2</v>
      </c>
      <c r="E2" s="2" t="s">
        <v>68</v>
      </c>
    </row>
    <row r="3" spans="1:5">
      <c r="A3" s="3" t="s">
        <v>323</v>
      </c>
    </row>
    <row r="4" spans="1:5">
      <c r="A4" s="4" t="s">
        <v>328</v>
      </c>
      <c r="B4" s="7" t="n">
        <v>1788</v>
      </c>
      <c r="C4" s="7" t="n">
        <v>847</v>
      </c>
      <c r="D4" s="7" t="n">
        <v>3396</v>
      </c>
      <c r="E4" s="7" t="n">
        <v>3921</v>
      </c>
    </row>
    <row r="5" spans="1:5">
      <c r="A5" s="4" t="s">
        <v>72</v>
      </c>
      <c r="B5" s="6" t="n">
        <v>372</v>
      </c>
      <c r="C5" s="6" t="n">
        <v>585</v>
      </c>
      <c r="D5" s="6" t="n">
        <v>1484</v>
      </c>
      <c r="E5" s="6" t="n">
        <v>2355</v>
      </c>
    </row>
    <row r="6" spans="1:5">
      <c r="A6" s="4" t="s">
        <v>329</v>
      </c>
      <c r="B6" s="7" t="n">
        <v>372</v>
      </c>
      <c r="C6" s="7" t="n">
        <v>585</v>
      </c>
      <c r="D6" s="7" t="n">
        <v>1484</v>
      </c>
      <c r="E6" s="7" t="n">
        <v>23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17"/>
    <col customWidth="1" max="6" min="6" width="29"/>
    <col customWidth="1" max="7" min="7" width="17"/>
  </cols>
  <sheetData>
    <row r="1" spans="1:7">
      <c r="A1" s="1" t="s">
        <v>330</v>
      </c>
      <c r="B1" s="2" t="s">
        <v>331</v>
      </c>
      <c r="C1" s="2" t="s">
        <v>332</v>
      </c>
      <c r="D1" s="2" t="s">
        <v>333</v>
      </c>
      <c r="E1" s="2" t="s">
        <v>334</v>
      </c>
      <c r="F1" s="2" t="s">
        <v>335</v>
      </c>
      <c r="G1" s="2" t="s">
        <v>336</v>
      </c>
    </row>
    <row r="2" spans="1:7">
      <c r="A2" s="4" t="s">
        <v>337</v>
      </c>
    </row>
    <row r="3" spans="1:7">
      <c r="A3" s="3" t="s">
        <v>338</v>
      </c>
    </row>
    <row r="4" spans="1:7">
      <c r="A4" s="4" t="s">
        <v>339</v>
      </c>
      <c r="B4" s="4" t="s">
        <v>340</v>
      </c>
    </row>
    <row r="5" spans="1:7">
      <c r="A5" s="4" t="s">
        <v>341</v>
      </c>
      <c r="B5" s="4" t="s">
        <v>342</v>
      </c>
      <c r="G5" s="4" t="s">
        <v>342</v>
      </c>
    </row>
    <row r="6" spans="1:7">
      <c r="A6" s="4" t="s">
        <v>343</v>
      </c>
    </row>
    <row r="7" spans="1:7">
      <c r="A7" s="3" t="s">
        <v>338</v>
      </c>
    </row>
    <row r="8" spans="1:7">
      <c r="A8" s="4" t="s">
        <v>344</v>
      </c>
      <c r="D8" s="6" t="n">
        <v>5</v>
      </c>
      <c r="F8" s="6" t="n">
        <v>5</v>
      </c>
    </row>
    <row r="9" spans="1:7">
      <c r="A9" s="4" t="s">
        <v>345</v>
      </c>
    </row>
    <row r="10" spans="1:7">
      <c r="A10" s="3" t="s">
        <v>338</v>
      </c>
    </row>
    <row r="11" spans="1:7">
      <c r="A11" s="4" t="s">
        <v>346</v>
      </c>
      <c r="G11" s="9" t="n">
        <v>30000000</v>
      </c>
    </row>
    <row r="12" spans="1:7">
      <c r="A12" s="4" t="s">
        <v>347</v>
      </c>
    </row>
    <row r="13" spans="1:7">
      <c r="A13" s="3" t="s">
        <v>338</v>
      </c>
    </row>
    <row r="14" spans="1:7">
      <c r="A14" s="4" t="s">
        <v>348</v>
      </c>
      <c r="D14" s="7" t="n">
        <v>62000</v>
      </c>
      <c r="E14" s="9" t="n">
        <v>70000</v>
      </c>
    </row>
    <row r="15" spans="1:7">
      <c r="A15" s="4" t="s">
        <v>349</v>
      </c>
    </row>
    <row r="16" spans="1:7">
      <c r="A16" s="3" t="s">
        <v>338</v>
      </c>
    </row>
    <row r="17" spans="1:7">
      <c r="A17" s="4" t="s">
        <v>348</v>
      </c>
      <c r="D17" s="7" t="n">
        <v>1114000</v>
      </c>
      <c r="E17" s="9" t="n">
        <v>1250000</v>
      </c>
    </row>
    <row r="18" spans="1:7">
      <c r="A18" s="4" t="s">
        <v>350</v>
      </c>
    </row>
    <row r="19" spans="1:7">
      <c r="A19" s="3" t="s">
        <v>338</v>
      </c>
    </row>
    <row r="20" spans="1:7">
      <c r="A20" s="4" t="s">
        <v>351</v>
      </c>
      <c r="B20" s="4" t="s">
        <v>352</v>
      </c>
    </row>
    <row r="21" spans="1:7">
      <c r="A21" s="4" t="s">
        <v>353</v>
      </c>
    </row>
    <row r="22" spans="1:7">
      <c r="A22" s="3" t="s">
        <v>338</v>
      </c>
    </row>
    <row r="23" spans="1:7">
      <c r="A23" s="4" t="s">
        <v>354</v>
      </c>
      <c r="D23" s="4" t="s">
        <v>355</v>
      </c>
      <c r="F23" s="4" t="s">
        <v>355</v>
      </c>
    </row>
    <row r="24" spans="1:7">
      <c r="A24" s="4" t="s">
        <v>356</v>
      </c>
    </row>
    <row r="25" spans="1:7">
      <c r="A25" s="3" t="s">
        <v>338</v>
      </c>
    </row>
    <row r="26" spans="1:7">
      <c r="A26" s="4" t="s">
        <v>351</v>
      </c>
      <c r="D26" s="4" t="s">
        <v>357</v>
      </c>
      <c r="E26" s="4" t="s">
        <v>357</v>
      </c>
    </row>
    <row r="27" spans="1:7">
      <c r="A27" s="4" t="s">
        <v>358</v>
      </c>
    </row>
    <row r="28" spans="1:7">
      <c r="A28" s="3" t="s">
        <v>338</v>
      </c>
    </row>
    <row r="29" spans="1:7">
      <c r="A29" s="4" t="s">
        <v>351</v>
      </c>
      <c r="D29" s="4" t="s">
        <v>359</v>
      </c>
      <c r="E29" s="4" t="s">
        <v>359</v>
      </c>
    </row>
    <row r="30" spans="1:7">
      <c r="A30" s="4" t="s">
        <v>360</v>
      </c>
    </row>
    <row r="31" spans="1:7">
      <c r="A31" s="3" t="s">
        <v>338</v>
      </c>
    </row>
    <row r="32" spans="1:7">
      <c r="A32" s="4" t="s">
        <v>351</v>
      </c>
      <c r="B32" s="4" t="s">
        <v>361</v>
      </c>
    </row>
    <row r="33" spans="1:7">
      <c r="A33" s="4" t="s">
        <v>362</v>
      </c>
    </row>
    <row r="34" spans="1:7">
      <c r="A34" s="3" t="s">
        <v>338</v>
      </c>
    </row>
    <row r="35" spans="1:7">
      <c r="A35" s="4" t="s">
        <v>363</v>
      </c>
      <c r="D35" s="7" t="n">
        <v>6571000</v>
      </c>
    </row>
    <row r="36" spans="1:7">
      <c r="A36" s="4" t="s">
        <v>364</v>
      </c>
      <c r="D36" s="7" t="n">
        <v>16584000</v>
      </c>
      <c r="F36" s="9" t="n">
        <v>21487000</v>
      </c>
    </row>
    <row r="37" spans="1:7">
      <c r="A37" s="4" t="s">
        <v>365</v>
      </c>
    </row>
    <row r="38" spans="1:7">
      <c r="A38" s="3" t="s">
        <v>338</v>
      </c>
    </row>
    <row r="39" spans="1:7">
      <c r="A39" s="4" t="s">
        <v>366</v>
      </c>
      <c r="B39" s="7" t="n">
        <v>80000000</v>
      </c>
      <c r="G39" s="9" t="n">
        <v>10000000</v>
      </c>
    </row>
    <row r="40" spans="1:7">
      <c r="A40" s="4" t="s">
        <v>367</v>
      </c>
    </row>
    <row r="41" spans="1:7">
      <c r="A41" s="3" t="s">
        <v>338</v>
      </c>
    </row>
    <row r="42" spans="1:7">
      <c r="A42" s="4" t="s">
        <v>351</v>
      </c>
      <c r="B42" s="4" t="s">
        <v>368</v>
      </c>
    </row>
    <row r="43" spans="1:7">
      <c r="A43" s="4" t="s">
        <v>369</v>
      </c>
    </row>
    <row r="44" spans="1:7">
      <c r="A44" s="3" t="s">
        <v>338</v>
      </c>
    </row>
    <row r="45" spans="1:7">
      <c r="A45" s="4" t="s">
        <v>351</v>
      </c>
      <c r="B45" s="4" t="s">
        <v>370</v>
      </c>
    </row>
    <row r="46" spans="1:7">
      <c r="A46" s="4" t="s">
        <v>371</v>
      </c>
    </row>
    <row r="47" spans="1:7">
      <c r="A47" s="3" t="s">
        <v>338</v>
      </c>
    </row>
    <row r="48" spans="1:7">
      <c r="A48" s="4" t="s">
        <v>366</v>
      </c>
      <c r="C48" s="7" t="n">
        <v>80000000</v>
      </c>
    </row>
    <row r="49" spans="1:7">
      <c r="A49" s="4" t="s">
        <v>372</v>
      </c>
      <c r="C49" s="7" t="n">
        <v>25000000</v>
      </c>
    </row>
    <row r="50" spans="1:7">
      <c r="A50" s="4" t="s">
        <v>373</v>
      </c>
      <c r="C50" s="4" t="s">
        <v>342</v>
      </c>
    </row>
    <row r="51" spans="1:7">
      <c r="A51" s="4" t="s">
        <v>374</v>
      </c>
      <c r="D51" s="4" t="s">
        <v>375</v>
      </c>
      <c r="E51" s="4" t="s">
        <v>375</v>
      </c>
    </row>
    <row r="52" spans="1:7">
      <c r="A52" s="4" t="s">
        <v>376</v>
      </c>
      <c r="C52" s="4" t="s">
        <v>340</v>
      </c>
    </row>
    <row r="53" spans="1:7">
      <c r="A53" s="4" t="s">
        <v>377</v>
      </c>
      <c r="D53" s="4" t="s">
        <v>378</v>
      </c>
      <c r="E53" s="4" t="s">
        <v>378</v>
      </c>
    </row>
    <row r="54" spans="1:7">
      <c r="A54" s="4" t="s">
        <v>379</v>
      </c>
    </row>
    <row r="55" spans="1:7">
      <c r="A55" s="3" t="s">
        <v>338</v>
      </c>
    </row>
    <row r="56" spans="1:7">
      <c r="A56" s="4" t="s">
        <v>373</v>
      </c>
      <c r="D56" s="4" t="s">
        <v>342</v>
      </c>
      <c r="F56" s="4" t="s">
        <v>342</v>
      </c>
    </row>
    <row r="57" spans="1:7">
      <c r="A57" s="4" t="s">
        <v>380</v>
      </c>
    </row>
    <row r="58" spans="1:7">
      <c r="A58" s="3" t="s">
        <v>338</v>
      </c>
    </row>
    <row r="59" spans="1:7">
      <c r="A59" s="4" t="s">
        <v>381</v>
      </c>
      <c r="D59" s="7" t="n">
        <v>8000000</v>
      </c>
    </row>
    <row r="60" spans="1:7">
      <c r="A60" s="4" t="s">
        <v>382</v>
      </c>
    </row>
    <row r="61" spans="1:7">
      <c r="A61" s="3" t="s">
        <v>338</v>
      </c>
    </row>
    <row r="62" spans="1:7">
      <c r="A62" s="4" t="s">
        <v>351</v>
      </c>
      <c r="C62" s="4" t="s">
        <v>368</v>
      </c>
    </row>
    <row r="63" spans="1:7">
      <c r="A63" s="4" t="s">
        <v>383</v>
      </c>
    </row>
    <row r="64" spans="1:7">
      <c r="A64" s="3" t="s">
        <v>338</v>
      </c>
    </row>
    <row r="65" spans="1:7">
      <c r="A65" s="4" t="s">
        <v>351</v>
      </c>
      <c r="C65" s="4" t="s">
        <v>370</v>
      </c>
    </row>
    <row r="66" spans="1:7">
      <c r="A66" s="4" t="s">
        <v>384</v>
      </c>
    </row>
    <row r="67" spans="1:7">
      <c r="A67" s="3" t="s">
        <v>338</v>
      </c>
    </row>
    <row r="68" spans="1:7">
      <c r="A68" s="4" t="s">
        <v>363</v>
      </c>
      <c r="D68" s="6" t="n">
        <v>0</v>
      </c>
    </row>
    <row r="69" spans="1:7">
      <c r="A69" s="4" t="s">
        <v>364</v>
      </c>
      <c r="D69" s="7" t="n">
        <v>79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85</v>
      </c>
      <c r="B1" s="2" t="s">
        <v>2</v>
      </c>
      <c r="C1" s="2" t="s">
        <v>25</v>
      </c>
    </row>
    <row r="2" spans="1:3">
      <c r="A2" s="3" t="s">
        <v>386</v>
      </c>
    </row>
    <row r="3" spans="1:3">
      <c r="A3" s="4" t="s">
        <v>387</v>
      </c>
      <c r="B3" s="7" t="n">
        <v>4120</v>
      </c>
      <c r="C3" s="7" t="n">
        <v>6512</v>
      </c>
    </row>
    <row r="4" spans="1:3">
      <c r="A4" s="4" t="s">
        <v>388</v>
      </c>
      <c r="B4" s="6" t="n">
        <v>7748</v>
      </c>
      <c r="C4" s="6" t="n">
        <v>7308</v>
      </c>
    </row>
    <row r="5" spans="1:3">
      <c r="A5" s="4" t="s">
        <v>389</v>
      </c>
      <c r="B5" s="6" t="n">
        <v>580</v>
      </c>
      <c r="C5" s="6" t="n">
        <v>131</v>
      </c>
    </row>
    <row r="6" spans="1:3">
      <c r="A6" s="4" t="s">
        <v>390</v>
      </c>
      <c r="B6" s="6" t="n">
        <v>2503</v>
      </c>
      <c r="C6" s="6" t="n">
        <v>1755</v>
      </c>
    </row>
    <row r="7" spans="1:3">
      <c r="A7" s="4" t="s">
        <v>391</v>
      </c>
      <c r="B7" s="7" t="n">
        <v>14951</v>
      </c>
      <c r="C7" s="7" t="n">
        <v>157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5</v>
      </c>
    </row>
    <row r="2" spans="1:3">
      <c r="A2" s="3" t="s">
        <v>393</v>
      </c>
    </row>
    <row r="3" spans="1:3">
      <c r="A3" s="4" t="s">
        <v>41</v>
      </c>
      <c r="B3" s="7" t="n">
        <v>22854</v>
      </c>
      <c r="C3" s="7" t="n">
        <v>33898</v>
      </c>
    </row>
    <row r="4" spans="1:3">
      <c r="A4" s="4" t="s">
        <v>394</v>
      </c>
      <c r="C4" s="6" t="n">
        <v>50</v>
      </c>
    </row>
    <row r="5" spans="1:3">
      <c r="A5" s="4" t="s">
        <v>256</v>
      </c>
    </row>
    <row r="6" spans="1:3">
      <c r="A6" s="3" t="s">
        <v>393</v>
      </c>
    </row>
    <row r="7" spans="1:3">
      <c r="A7" s="4" t="s">
        <v>41</v>
      </c>
      <c r="B7" s="6" t="n">
        <v>2690</v>
      </c>
      <c r="C7" s="6" t="n">
        <v>13838</v>
      </c>
    </row>
    <row r="8" spans="1:3">
      <c r="A8" s="4" t="s">
        <v>258</v>
      </c>
    </row>
    <row r="9" spans="1:3">
      <c r="A9" s="3" t="s">
        <v>393</v>
      </c>
    </row>
    <row r="10" spans="1:3">
      <c r="A10" s="4" t="s">
        <v>41</v>
      </c>
      <c r="B10" s="6" t="n">
        <v>19164</v>
      </c>
    </row>
    <row r="11" spans="1:3">
      <c r="A11" s="4" t="s">
        <v>257</v>
      </c>
    </row>
    <row r="12" spans="1:3">
      <c r="A12" s="3" t="s">
        <v>393</v>
      </c>
    </row>
    <row r="13" spans="1:3">
      <c r="A13" s="4" t="s">
        <v>41</v>
      </c>
      <c r="B13" s="6" t="n">
        <v>1000</v>
      </c>
    </row>
    <row r="14" spans="1:3">
      <c r="A14" s="4" t="s">
        <v>28</v>
      </c>
    </row>
    <row r="15" spans="1:3">
      <c r="A15" s="3" t="s">
        <v>393</v>
      </c>
    </row>
    <row r="16" spans="1:3">
      <c r="A16" s="4" t="s">
        <v>41</v>
      </c>
      <c r="B16" s="6" t="n">
        <v>20164</v>
      </c>
      <c r="C16" s="6" t="n">
        <v>20060</v>
      </c>
    </row>
    <row r="17" spans="1:3">
      <c r="A17" s="4" t="s">
        <v>395</v>
      </c>
    </row>
    <row r="18" spans="1:3">
      <c r="A18" s="3" t="s">
        <v>393</v>
      </c>
    </row>
    <row r="19" spans="1:3">
      <c r="A19" s="4" t="s">
        <v>41</v>
      </c>
      <c r="C19" s="6" t="n">
        <v>20060</v>
      </c>
    </row>
    <row r="20" spans="1:3">
      <c r="A20" s="4" t="s">
        <v>396</v>
      </c>
    </row>
    <row r="21" spans="1:3">
      <c r="A21" s="3" t="s">
        <v>393</v>
      </c>
    </row>
    <row r="22" spans="1:3">
      <c r="A22" s="4" t="s">
        <v>41</v>
      </c>
      <c r="B22" s="6" t="n">
        <v>2690</v>
      </c>
      <c r="C22" s="6" t="n">
        <v>13838</v>
      </c>
    </row>
    <row r="23" spans="1:3">
      <c r="A23" s="4" t="s">
        <v>397</v>
      </c>
    </row>
    <row r="24" spans="1:3">
      <c r="A24" s="3" t="s">
        <v>393</v>
      </c>
    </row>
    <row r="25" spans="1:3">
      <c r="A25" s="4" t="s">
        <v>41</v>
      </c>
      <c r="B25" s="6" t="n">
        <v>2690</v>
      </c>
      <c r="C25" s="6" t="n">
        <v>13838</v>
      </c>
    </row>
    <row r="26" spans="1:3">
      <c r="A26" s="4" t="s">
        <v>398</v>
      </c>
    </row>
    <row r="27" spans="1:3">
      <c r="A27" s="3" t="s">
        <v>393</v>
      </c>
    </row>
    <row r="28" spans="1:3">
      <c r="A28" s="4" t="s">
        <v>41</v>
      </c>
      <c r="B28" s="6" t="n">
        <v>20164</v>
      </c>
      <c r="C28" s="6" t="n">
        <v>20060</v>
      </c>
    </row>
    <row r="29" spans="1:3">
      <c r="A29" s="4" t="s">
        <v>399</v>
      </c>
    </row>
    <row r="30" spans="1:3">
      <c r="A30" s="3" t="s">
        <v>393</v>
      </c>
    </row>
    <row r="31" spans="1:3">
      <c r="A31" s="4" t="s">
        <v>41</v>
      </c>
      <c r="B31" s="6" t="n">
        <v>19164</v>
      </c>
    </row>
    <row r="32" spans="1:3">
      <c r="A32" s="4" t="s">
        <v>400</v>
      </c>
    </row>
    <row r="33" spans="1:3">
      <c r="A33" s="3" t="s">
        <v>393</v>
      </c>
    </row>
    <row r="34" spans="1:3">
      <c r="A34" s="4" t="s">
        <v>41</v>
      </c>
      <c r="B34" s="6" t="n">
        <v>1000</v>
      </c>
    </row>
    <row r="35" spans="1:3">
      <c r="A35" s="4" t="s">
        <v>401</v>
      </c>
    </row>
    <row r="36" spans="1:3">
      <c r="A36" s="3" t="s">
        <v>393</v>
      </c>
    </row>
    <row r="37" spans="1:3">
      <c r="A37" s="4" t="s">
        <v>41</v>
      </c>
      <c r="B37" s="7" t="n">
        <v>20164</v>
      </c>
      <c r="C37" s="6" t="n">
        <v>20060</v>
      </c>
    </row>
    <row r="38" spans="1:3">
      <c r="A38" s="4" t="s">
        <v>402</v>
      </c>
    </row>
    <row r="39" spans="1:3">
      <c r="A39" s="3" t="s">
        <v>393</v>
      </c>
    </row>
    <row r="40" spans="1:3">
      <c r="A40" s="4" t="s">
        <v>41</v>
      </c>
      <c r="C40" s="6" t="n">
        <v>20060</v>
      </c>
    </row>
    <row r="41" spans="1:3">
      <c r="A41" s="4" t="s">
        <v>403</v>
      </c>
    </row>
    <row r="42" spans="1:3">
      <c r="A42" s="3" t="s">
        <v>393</v>
      </c>
    </row>
    <row r="43" spans="1:3">
      <c r="A43" s="4" t="s">
        <v>394</v>
      </c>
      <c r="C43" s="7" t="n">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4</v>
      </c>
      <c r="B1" s="2" t="s">
        <v>67</v>
      </c>
      <c r="C1" s="2" t="s">
        <v>405</v>
      </c>
    </row>
    <row r="2" spans="1:3">
      <c r="B2" s="2" t="s">
        <v>2</v>
      </c>
      <c r="C2" s="2" t="s">
        <v>25</v>
      </c>
    </row>
    <row r="3" spans="1:3">
      <c r="A3" s="3" t="s">
        <v>393</v>
      </c>
    </row>
    <row r="4" spans="1:3">
      <c r="A4" s="4" t="s">
        <v>406</v>
      </c>
      <c r="B4" s="7" t="n">
        <v>0</v>
      </c>
      <c r="C4" s="7" t="n">
        <v>0</v>
      </c>
    </row>
    <row r="5" spans="1:3">
      <c r="A5" s="4" t="s">
        <v>407</v>
      </c>
      <c r="B5" s="6" t="n">
        <v>0</v>
      </c>
      <c r="C5" s="6" t="n">
        <v>0</v>
      </c>
    </row>
    <row r="6" spans="1:3">
      <c r="A6" s="4" t="s">
        <v>408</v>
      </c>
      <c r="B6" s="6" t="n">
        <v>0</v>
      </c>
      <c r="C6" s="7" t="n">
        <v>0</v>
      </c>
    </row>
    <row r="7" spans="1:3">
      <c r="A7" s="4" t="s">
        <v>409</v>
      </c>
    </row>
    <row r="8" spans="1:3">
      <c r="A8" s="3" t="s">
        <v>393</v>
      </c>
    </row>
    <row r="9" spans="1:3">
      <c r="A9" s="4" t="s">
        <v>394</v>
      </c>
      <c r="B9" s="7" t="n">
        <v>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11236</v>
      </c>
      <c r="C3" s="7" t="n">
        <v>-17414</v>
      </c>
    </row>
    <row r="4" spans="1:3">
      <c r="A4" s="4" t="s">
        <v>413</v>
      </c>
      <c r="B4" s="6" t="n">
        <v>9</v>
      </c>
      <c r="C4" s="6" t="n">
        <v>-68</v>
      </c>
    </row>
    <row r="5" spans="1:3">
      <c r="A5" s="4" t="s">
        <v>414</v>
      </c>
      <c r="B5" s="7" t="n">
        <v>-11227</v>
      </c>
      <c r="C5" s="7" t="n">
        <v>-174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94</v>
      </c>
      <c r="B4" s="7" t="n">
        <v>-5505</v>
      </c>
      <c r="C4" s="7" t="n">
        <v>-2150</v>
      </c>
    </row>
    <row r="5" spans="1:3">
      <c r="A5" s="3" t="s">
        <v>103</v>
      </c>
    </row>
    <row r="6" spans="1:3">
      <c r="A6" s="4" t="s">
        <v>104</v>
      </c>
      <c r="B6" s="6" t="n">
        <v>4415</v>
      </c>
      <c r="C6" s="6" t="n">
        <v>6127</v>
      </c>
    </row>
    <row r="7" spans="1:3">
      <c r="A7" s="4" t="s">
        <v>105</v>
      </c>
      <c r="B7" s="6" t="n">
        <v>1899</v>
      </c>
      <c r="C7" s="6" t="n">
        <v>1925</v>
      </c>
    </row>
    <row r="8" spans="1:3">
      <c r="A8" s="4" t="s">
        <v>106</v>
      </c>
      <c r="B8" s="6" t="n">
        <v>-742</v>
      </c>
      <c r="C8" s="6" t="n">
        <v>-1178</v>
      </c>
    </row>
    <row r="9" spans="1:3">
      <c r="A9" s="4" t="s">
        <v>107</v>
      </c>
      <c r="B9" s="6" t="n">
        <v>-2117</v>
      </c>
      <c r="C9" s="6" t="n">
        <v>800</v>
      </c>
    </row>
    <row r="10" spans="1:3">
      <c r="A10" s="4" t="s">
        <v>108</v>
      </c>
      <c r="B10" s="6" t="n">
        <v>6184</v>
      </c>
    </row>
    <row r="11" spans="1:3">
      <c r="A11" s="4" t="s">
        <v>109</v>
      </c>
      <c r="B11" s="6" t="n">
        <v>77</v>
      </c>
      <c r="C11" s="6" t="n">
        <v>-88</v>
      </c>
    </row>
    <row r="12" spans="1:3">
      <c r="A12" s="3" t="s">
        <v>110</v>
      </c>
    </row>
    <row r="13" spans="1:3">
      <c r="A13" s="4" t="s">
        <v>111</v>
      </c>
      <c r="B13" s="6" t="n">
        <v>-3186</v>
      </c>
      <c r="C13" s="6" t="n">
        <v>-1634</v>
      </c>
    </row>
    <row r="14" spans="1:3">
      <c r="A14" s="4" t="s">
        <v>30</v>
      </c>
      <c r="B14" s="6" t="n">
        <v>-9353</v>
      </c>
      <c r="C14" s="6" t="n">
        <v>-10649</v>
      </c>
    </row>
    <row r="15" spans="1:3">
      <c r="A15" s="4" t="s">
        <v>32</v>
      </c>
      <c r="B15" s="6" t="n">
        <v>-2159</v>
      </c>
      <c r="C15" s="6" t="n">
        <v>-1446</v>
      </c>
    </row>
    <row r="16" spans="1:3">
      <c r="A16" s="4" t="s">
        <v>31</v>
      </c>
      <c r="B16" s="6" t="n">
        <v>-76</v>
      </c>
      <c r="C16" s="6" t="n">
        <v>1068</v>
      </c>
    </row>
    <row r="17" spans="1:3">
      <c r="A17" s="4" t="s">
        <v>112</v>
      </c>
      <c r="B17" s="6" t="n">
        <v>-4234</v>
      </c>
      <c r="C17" s="6" t="n">
        <v>5530</v>
      </c>
    </row>
    <row r="18" spans="1:3">
      <c r="A18" s="4" t="s">
        <v>113</v>
      </c>
      <c r="B18" s="6" t="n">
        <v>-14797</v>
      </c>
      <c r="C18" s="6" t="n">
        <v>-1695</v>
      </c>
    </row>
    <row r="19" spans="1:3">
      <c r="A19" s="3" t="s">
        <v>114</v>
      </c>
    </row>
    <row r="20" spans="1:3">
      <c r="A20" s="4" t="s">
        <v>115</v>
      </c>
      <c r="B20" s="6" t="n">
        <v>-6052</v>
      </c>
      <c r="C20" s="6" t="n">
        <v>-3193</v>
      </c>
    </row>
    <row r="21" spans="1:3">
      <c r="A21" s="4" t="s">
        <v>116</v>
      </c>
      <c r="B21" s="6" t="n">
        <v>-7216</v>
      </c>
      <c r="C21" s="6" t="n">
        <v>-5221</v>
      </c>
    </row>
    <row r="22" spans="1:3">
      <c r="A22" s="4" t="s">
        <v>117</v>
      </c>
      <c r="B22" s="6" t="n">
        <v>7100</v>
      </c>
      <c r="C22" s="6" t="n">
        <v>3450</v>
      </c>
    </row>
    <row r="23" spans="1:3">
      <c r="A23" s="4" t="s">
        <v>118</v>
      </c>
      <c r="B23" s="6" t="n">
        <v>-1694</v>
      </c>
    </row>
    <row r="24" spans="1:3">
      <c r="A24" s="4" t="s">
        <v>119</v>
      </c>
      <c r="B24" s="6" t="n">
        <v>3800</v>
      </c>
    </row>
    <row r="25" spans="1:3">
      <c r="A25" s="4" t="s">
        <v>120</v>
      </c>
      <c r="C25" s="6" t="n">
        <v>-768</v>
      </c>
    </row>
    <row r="26" spans="1:3">
      <c r="A26" s="4" t="s">
        <v>121</v>
      </c>
      <c r="B26" s="6" t="n">
        <v>-4062</v>
      </c>
      <c r="C26" s="6" t="n">
        <v>-5732</v>
      </c>
    </row>
    <row r="27" spans="1:3">
      <c r="A27" s="3" t="s">
        <v>122</v>
      </c>
    </row>
    <row r="28" spans="1:3">
      <c r="A28" s="4" t="s">
        <v>123</v>
      </c>
      <c r="C28" s="6" t="n">
        <v>-5189</v>
      </c>
    </row>
    <row r="29" spans="1:3">
      <c r="A29" s="4" t="s">
        <v>124</v>
      </c>
      <c r="B29" s="6" t="n">
        <v>7966</v>
      </c>
    </row>
    <row r="30" spans="1:3">
      <c r="A30" s="4" t="s">
        <v>125</v>
      </c>
      <c r="B30" s="6" t="n">
        <v>-3158</v>
      </c>
      <c r="C30" s="6" t="n">
        <v>-340</v>
      </c>
    </row>
    <row r="31" spans="1:3">
      <c r="A31" s="4" t="s">
        <v>126</v>
      </c>
      <c r="B31" s="6" t="n">
        <v>-202</v>
      </c>
      <c r="C31" s="6" t="n">
        <v>-106</v>
      </c>
    </row>
    <row r="32" spans="1:3">
      <c r="A32" s="4" t="s">
        <v>127</v>
      </c>
      <c r="B32" s="6" t="n">
        <v>93</v>
      </c>
      <c r="C32" s="6" t="n">
        <v>8416</v>
      </c>
    </row>
    <row r="33" spans="1:3">
      <c r="A33" s="4" t="s">
        <v>128</v>
      </c>
      <c r="B33" s="6" t="n">
        <v>4699</v>
      </c>
      <c r="C33" s="6" t="n">
        <v>2781</v>
      </c>
    </row>
    <row r="34" spans="1:3">
      <c r="A34" s="4" t="s">
        <v>129</v>
      </c>
      <c r="B34" s="6" t="n">
        <v>722</v>
      </c>
      <c r="C34" s="6" t="n">
        <v>-42</v>
      </c>
    </row>
    <row r="35" spans="1:3">
      <c r="A35" s="4" t="s">
        <v>130</v>
      </c>
      <c r="B35" s="6" t="n">
        <v>-13438</v>
      </c>
      <c r="C35" s="6" t="n">
        <v>-4688</v>
      </c>
    </row>
    <row r="36" spans="1:3">
      <c r="A36" s="4" t="s">
        <v>131</v>
      </c>
      <c r="B36" s="6" t="n">
        <v>28962</v>
      </c>
      <c r="C36" s="6" t="n">
        <v>55633</v>
      </c>
    </row>
    <row r="37" spans="1:3">
      <c r="A37" s="4" t="s">
        <v>132</v>
      </c>
      <c r="B37" s="6" t="n">
        <v>15524</v>
      </c>
      <c r="C37" s="6" t="n">
        <v>50945</v>
      </c>
    </row>
    <row r="38" spans="1:3">
      <c r="A38" s="3" t="s">
        <v>133</v>
      </c>
    </row>
    <row r="39" spans="1:3">
      <c r="A39" s="4" t="s">
        <v>134</v>
      </c>
      <c r="B39" s="6" t="n">
        <v>2242</v>
      </c>
      <c r="C39" s="7" t="n">
        <v>-317</v>
      </c>
    </row>
    <row r="40" spans="1:3">
      <c r="A40" s="4" t="s">
        <v>135</v>
      </c>
      <c r="B40" s="7" t="n">
        <v>2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15</v>
      </c>
      <c r="B1" s="2" t="s">
        <v>1</v>
      </c>
    </row>
    <row r="2" spans="1:2">
      <c r="B2" s="2" t="s">
        <v>245</v>
      </c>
    </row>
    <row r="3" spans="1:2">
      <c r="A3" s="3" t="s">
        <v>416</v>
      </c>
    </row>
    <row r="4" spans="1:2">
      <c r="A4" s="4" t="s">
        <v>80</v>
      </c>
      <c r="B4" s="7" t="n">
        <v>-6341</v>
      </c>
    </row>
    <row r="5" spans="1:2">
      <c r="A5" s="4" t="s">
        <v>417</v>
      </c>
    </row>
    <row r="6" spans="1:2">
      <c r="A6" s="3" t="s">
        <v>416</v>
      </c>
    </row>
    <row r="7" spans="1:2">
      <c r="A7" s="4" t="s">
        <v>80</v>
      </c>
      <c r="B7" s="6" t="n">
        <v>1426</v>
      </c>
    </row>
    <row r="8" spans="1:2">
      <c r="A8" s="4" t="s">
        <v>418</v>
      </c>
    </row>
    <row r="9" spans="1:2">
      <c r="A9" s="3" t="s">
        <v>416</v>
      </c>
    </row>
    <row r="10" spans="1:2">
      <c r="A10" s="4" t="s">
        <v>80</v>
      </c>
      <c r="B10" s="7" t="n">
        <v>1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173</v>
      </c>
    </row>
    <row r="4" spans="1:5">
      <c r="A4" s="4" t="s">
        <v>420</v>
      </c>
      <c r="B4" s="6" t="n">
        <v>2125</v>
      </c>
      <c r="C4" s="6" t="n">
        <v>1849</v>
      </c>
      <c r="D4" s="6" t="n">
        <v>2125</v>
      </c>
      <c r="E4" s="6" t="n">
        <v>18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7</v>
      </c>
      <c r="D1" s="2" t="s">
        <v>1</v>
      </c>
    </row>
    <row r="2" spans="1:5">
      <c r="B2" s="2" t="s">
        <v>2</v>
      </c>
      <c r="C2" s="2" t="s">
        <v>68</v>
      </c>
      <c r="D2" s="2" t="s">
        <v>2</v>
      </c>
      <c r="E2" s="2" t="s">
        <v>68</v>
      </c>
    </row>
    <row r="3" spans="1:5">
      <c r="A3" s="3" t="s">
        <v>422</v>
      </c>
    </row>
    <row r="4" spans="1:5">
      <c r="A4" s="4" t="s">
        <v>423</v>
      </c>
      <c r="B4" s="7" t="n">
        <v>-515</v>
      </c>
      <c r="C4" s="7" t="n">
        <v>-256</v>
      </c>
      <c r="D4" s="7" t="n">
        <v>-5505</v>
      </c>
      <c r="E4" s="7" t="n">
        <v>-2150</v>
      </c>
    </row>
    <row r="5" spans="1:5">
      <c r="A5" s="3" t="s">
        <v>424</v>
      </c>
    </row>
    <row r="6" spans="1:5">
      <c r="A6" s="4" t="s">
        <v>425</v>
      </c>
      <c r="B6" s="6" t="n">
        <v>32856</v>
      </c>
      <c r="C6" s="6" t="n">
        <v>32161</v>
      </c>
      <c r="D6" s="6" t="n">
        <v>32843</v>
      </c>
      <c r="E6" s="6" t="n">
        <v>32102</v>
      </c>
    </row>
    <row r="7" spans="1:5">
      <c r="A7" s="4" t="s">
        <v>426</v>
      </c>
      <c r="B7" s="6" t="n">
        <v>32856</v>
      </c>
      <c r="C7" s="6" t="n">
        <v>32161</v>
      </c>
      <c r="D7" s="6" t="n">
        <v>32843</v>
      </c>
      <c r="E7" s="6" t="n">
        <v>32102</v>
      </c>
    </row>
    <row r="8" spans="1:5">
      <c r="A8" s="4" t="s">
        <v>427</v>
      </c>
      <c r="B8" s="8" t="n">
        <v>-0.02</v>
      </c>
      <c r="C8" s="8" t="n">
        <v>-0.01</v>
      </c>
      <c r="D8" s="8" t="n">
        <v>-0.17</v>
      </c>
      <c r="E8" s="8" t="n">
        <v>-0.07000000000000001</v>
      </c>
    </row>
    <row r="9" spans="1:5">
      <c r="A9" s="4" t="s">
        <v>428</v>
      </c>
      <c r="B9" s="8" t="n">
        <v>-0.02</v>
      </c>
      <c r="C9" s="8" t="n">
        <v>-0.01</v>
      </c>
      <c r="D9" s="8" t="n">
        <v>-0.17</v>
      </c>
      <c r="E9" s="8" t="n">
        <v>-0.0700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r="1" spans="1:2">
      <c r="A1" s="1" t="s">
        <v>429</v>
      </c>
      <c r="B1" s="2" t="s">
        <v>1</v>
      </c>
    </row>
    <row r="2" spans="1:2">
      <c r="B2" s="2" t="s">
        <v>430</v>
      </c>
    </row>
    <row r="3" spans="1:2">
      <c r="A3" s="3" t="s">
        <v>431</v>
      </c>
    </row>
    <row r="4" spans="1:2">
      <c r="A4" s="4" t="s">
        <v>432</v>
      </c>
      <c r="B4" s="6" t="n">
        <v>1679039</v>
      </c>
    </row>
    <row r="5" spans="1:2">
      <c r="A5" s="4" t="s">
        <v>433</v>
      </c>
      <c r="B5" s="6" t="n">
        <v>569579</v>
      </c>
    </row>
    <row r="6" spans="1:2">
      <c r="A6" s="4" t="s">
        <v>434</v>
      </c>
      <c r="B6" s="6" t="n">
        <v>-61705</v>
      </c>
    </row>
    <row r="7" spans="1:2">
      <c r="A7" s="4" t="s">
        <v>435</v>
      </c>
      <c r="B7" s="6" t="n">
        <v>-320434</v>
      </c>
    </row>
    <row r="8" spans="1:2">
      <c r="A8" s="4" t="s">
        <v>436</v>
      </c>
      <c r="B8" s="6" t="n">
        <v>1866479</v>
      </c>
    </row>
    <row r="9" spans="1:2">
      <c r="A9" s="4" t="s">
        <v>437</v>
      </c>
    </row>
    <row r="10" spans="1:2">
      <c r="A10" s="3" t="s">
        <v>431</v>
      </c>
    </row>
    <row r="11" spans="1:2">
      <c r="A11" s="4" t="s">
        <v>438</v>
      </c>
      <c r="B11" s="6" t="n">
        <v>180208</v>
      </c>
    </row>
    <row r="12" spans="1:2">
      <c r="A12" s="4" t="s">
        <v>433</v>
      </c>
      <c r="B12" s="6" t="n">
        <v>196312</v>
      </c>
    </row>
    <row r="13" spans="1:2">
      <c r="A13" s="4" t="s">
        <v>434</v>
      </c>
      <c r="B13" s="6" t="n">
        <v>-48082</v>
      </c>
    </row>
    <row r="14" spans="1:2">
      <c r="A14" s="4" t="s">
        <v>435</v>
      </c>
      <c r="B14" s="6" t="n">
        <v>-69816</v>
      </c>
    </row>
    <row r="15" spans="1:2">
      <c r="A15" s="4" t="s">
        <v>439</v>
      </c>
      <c r="B15" s="6" t="n">
        <v>258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3" t="s">
        <v>175</v>
      </c>
    </row>
    <row r="4" spans="1:5">
      <c r="A4" s="4" t="s">
        <v>441</v>
      </c>
      <c r="B4" s="7" t="n">
        <v>376</v>
      </c>
      <c r="C4" s="7" t="n">
        <v>5964</v>
      </c>
      <c r="D4" s="7" t="n">
        <v>376</v>
      </c>
      <c r="E4" s="7" t="n">
        <v>75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3" t="s">
        <v>443</v>
      </c>
    </row>
    <row r="4" spans="1:5">
      <c r="A4" s="4" t="s">
        <v>444</v>
      </c>
      <c r="B4" s="7" t="n">
        <v>71721</v>
      </c>
      <c r="C4" s="7" t="n">
        <v>77345</v>
      </c>
      <c r="D4" s="7" t="n">
        <v>139516</v>
      </c>
      <c r="E4" s="7" t="n">
        <v>159990</v>
      </c>
    </row>
    <row r="5" spans="1:5">
      <c r="A5" s="4" t="s">
        <v>445</v>
      </c>
    </row>
    <row r="6" spans="1:5">
      <c r="A6" s="3" t="s">
        <v>443</v>
      </c>
    </row>
    <row r="7" spans="1:5">
      <c r="A7" s="4" t="s">
        <v>444</v>
      </c>
      <c r="B7" s="6" t="n">
        <v>27350</v>
      </c>
      <c r="C7" s="6" t="n">
        <v>33004</v>
      </c>
      <c r="D7" s="6" t="n">
        <v>55382</v>
      </c>
      <c r="E7" s="6" t="n">
        <v>64562</v>
      </c>
    </row>
    <row r="8" spans="1:5">
      <c r="A8" s="4" t="s">
        <v>446</v>
      </c>
    </row>
    <row r="9" spans="1:5">
      <c r="A9" s="3" t="s">
        <v>443</v>
      </c>
    </row>
    <row r="10" spans="1:5">
      <c r="A10" s="4" t="s">
        <v>444</v>
      </c>
      <c r="B10" s="6" t="n">
        <v>30896</v>
      </c>
      <c r="C10" s="6" t="n">
        <v>26783</v>
      </c>
      <c r="D10" s="6" t="n">
        <v>59344</v>
      </c>
      <c r="E10" s="6" t="n">
        <v>56692</v>
      </c>
    </row>
    <row r="11" spans="1:5">
      <c r="A11" s="4" t="s">
        <v>447</v>
      </c>
    </row>
    <row r="12" spans="1:5">
      <c r="A12" s="3" t="s">
        <v>443</v>
      </c>
    </row>
    <row r="13" spans="1:5">
      <c r="A13" s="4" t="s">
        <v>444</v>
      </c>
      <c r="B13" s="7" t="n">
        <v>13475</v>
      </c>
      <c r="C13" s="7" t="n">
        <v>17558</v>
      </c>
      <c r="D13" s="7" t="n">
        <v>24790</v>
      </c>
      <c r="E13" s="7" t="n">
        <v>387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49</v>
      </c>
    </row>
    <row r="3" spans="1:3">
      <c r="A3" s="4" t="s">
        <v>31</v>
      </c>
      <c r="B3" s="7" t="n">
        <v>2754</v>
      </c>
      <c r="C3" s="7" t="n">
        <v>2678</v>
      </c>
    </row>
    <row r="4" spans="1:3">
      <c r="A4" s="4" t="s">
        <v>44</v>
      </c>
      <c r="B4" s="6" t="n">
        <v>15992</v>
      </c>
      <c r="C4" s="6" t="n">
        <v>13754</v>
      </c>
    </row>
    <row r="5" spans="1:3">
      <c r="A5" s="4" t="s">
        <v>160</v>
      </c>
    </row>
    <row r="6" spans="1:3">
      <c r="A6" s="3" t="s">
        <v>449</v>
      </c>
    </row>
    <row r="7" spans="1:3">
      <c r="A7" s="4" t="s">
        <v>31</v>
      </c>
      <c r="B7" s="6" t="n">
        <v>2754</v>
      </c>
      <c r="C7" s="6" t="n">
        <v>2678</v>
      </c>
    </row>
    <row r="8" spans="1:3">
      <c r="A8" s="4" t="s">
        <v>44</v>
      </c>
      <c r="B8" s="7" t="n">
        <v>15992</v>
      </c>
      <c r="C8" s="7" t="n">
        <v>137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50</v>
      </c>
      <c r="B1" s="2" t="s">
        <v>67</v>
      </c>
      <c r="D1" s="2" t="s">
        <v>1</v>
      </c>
    </row>
    <row r="2" spans="1:5">
      <c r="B2" s="2" t="s">
        <v>2</v>
      </c>
      <c r="C2" s="2" t="s">
        <v>68</v>
      </c>
      <c r="D2" s="2" t="s">
        <v>2</v>
      </c>
      <c r="E2" s="2" t="s">
        <v>68</v>
      </c>
    </row>
    <row r="3" spans="1:5">
      <c r="A3" s="3" t="s">
        <v>451</v>
      </c>
    </row>
    <row r="4" spans="1:5">
      <c r="A4" s="4" t="s">
        <v>86</v>
      </c>
      <c r="B4" s="7" t="n">
        <v>-52</v>
      </c>
      <c r="C4" s="7" t="n">
        <v>1831</v>
      </c>
      <c r="D4" s="7" t="n">
        <v>-1319</v>
      </c>
      <c r="E4" s="7" t="n">
        <v>2150</v>
      </c>
    </row>
    <row r="5" spans="1:5">
      <c r="A5" s="4" t="s">
        <v>452</v>
      </c>
    </row>
    <row r="6" spans="1:5">
      <c r="A6" s="3" t="s">
        <v>451</v>
      </c>
    </row>
    <row r="7" spans="1:5">
      <c r="A7" s="4" t="s">
        <v>453</v>
      </c>
      <c r="D7" s="7" t="n">
        <v>10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54</v>
      </c>
      <c r="B1" s="2" t="s">
        <v>67</v>
      </c>
      <c r="D1" s="2" t="s">
        <v>1</v>
      </c>
    </row>
    <row r="2" spans="1:5">
      <c r="B2" s="2" t="s">
        <v>2</v>
      </c>
      <c r="C2" s="2" t="s">
        <v>68</v>
      </c>
      <c r="D2" s="2" t="s">
        <v>2</v>
      </c>
      <c r="E2" s="2" t="s">
        <v>68</v>
      </c>
    </row>
    <row r="3" spans="1:5">
      <c r="A3" s="3" t="s">
        <v>455</v>
      </c>
    </row>
    <row r="4" spans="1:5">
      <c r="A4" s="4" t="s">
        <v>77</v>
      </c>
      <c r="B4" s="7" t="n">
        <v>0</v>
      </c>
      <c r="C4" s="7" t="n">
        <v>644000</v>
      </c>
      <c r="D4" s="7" t="n">
        <v>0</v>
      </c>
      <c r="E4" s="7" t="n">
        <v>3952000</v>
      </c>
    </row>
    <row r="5" spans="1:5">
      <c r="A5" s="4" t="s">
        <v>456</v>
      </c>
      <c r="B5" s="6" t="n">
        <v>723000</v>
      </c>
    </row>
    <row r="6" spans="1:5">
      <c r="A6" s="4" t="s">
        <v>457</v>
      </c>
    </row>
    <row r="7" spans="1:5">
      <c r="A7" s="3" t="s">
        <v>455</v>
      </c>
    </row>
    <row r="8" spans="1:5">
      <c r="A8" s="4" t="s">
        <v>458</v>
      </c>
      <c r="B8" s="7" t="n">
        <v>0</v>
      </c>
      <c r="D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4"/>
  </cols>
  <sheetData>
    <row r="1" spans="1:3">
      <c r="A1" s="1" t="s">
        <v>459</v>
      </c>
      <c r="B1" s="2" t="s">
        <v>460</v>
      </c>
      <c r="C1" s="2" t="s">
        <v>461</v>
      </c>
    </row>
    <row r="2" spans="1:3">
      <c r="A2" s="4" t="s">
        <v>462</v>
      </c>
    </row>
    <row r="3" spans="1:3">
      <c r="A3" s="3" t="s">
        <v>463</v>
      </c>
    </row>
    <row r="4" spans="1:3">
      <c r="A4" s="4" t="s">
        <v>464</v>
      </c>
      <c r="B4" s="6" t="n">
        <v>5</v>
      </c>
    </row>
    <row r="5" spans="1:3">
      <c r="A5" s="4" t="s">
        <v>465</v>
      </c>
      <c r="B5" s="4" t="s">
        <v>370</v>
      </c>
    </row>
    <row r="6" spans="1:3">
      <c r="A6" s="4" t="s">
        <v>466</v>
      </c>
      <c r="B6" s="7" t="n">
        <v>40</v>
      </c>
    </row>
    <row r="7" spans="1:3">
      <c r="A7" s="4" t="s">
        <v>467</v>
      </c>
    </row>
    <row r="8" spans="1:3">
      <c r="A8" s="3" t="s">
        <v>463</v>
      </c>
    </row>
    <row r="9" spans="1:3">
      <c r="A9" s="4" t="s">
        <v>468</v>
      </c>
      <c r="C9" s="8" t="n">
        <v>21.75</v>
      </c>
    </row>
    <row r="10" spans="1:3">
      <c r="A10" s="4" t="s">
        <v>469</v>
      </c>
    </row>
    <row r="11" spans="1:3">
      <c r="A11" s="3" t="s">
        <v>463</v>
      </c>
    </row>
    <row r="12" spans="1:3">
      <c r="A12" s="4" t="s">
        <v>470</v>
      </c>
      <c r="C12" s="4" t="s">
        <v>4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8</v>
      </c>
      <c r="B1" s="2" t="s">
        <v>1</v>
      </c>
    </row>
    <row r="2" spans="1:2">
      <c r="B2" s="2" t="s">
        <v>2</v>
      </c>
    </row>
    <row r="3" spans="1:2">
      <c r="A3" s="3" t="s">
        <v>142</v>
      </c>
    </row>
    <row r="4" spans="1:2">
      <c r="A4" s="4" t="s">
        <v>108</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Sale of SCP</vt:lpstr>
      <vt:lpstr>Sale of Product Rights</vt:lpstr>
      <vt:lpstr>Investments</vt:lpstr>
      <vt:lpstr>Inventories</vt:lpstr>
      <vt:lpstr>Property, plant and equipment</vt:lpstr>
      <vt:lpstr>Goodwill and Intangible assets,</vt:lpstr>
      <vt:lpstr>Investment in Sagent Agila</vt:lpstr>
      <vt:lpstr>Debt</vt:lpstr>
      <vt:lpstr>Accrued liabilities</vt:lpstr>
      <vt:lpstr>Fair value measurements</vt:lpstr>
      <vt:lpstr>Accumulated other comprehensive</vt:lpstr>
      <vt:lpstr>Earnings per share</vt:lpstr>
      <vt:lpstr>Stock-based compensation</vt:lpstr>
      <vt:lpstr>Net revenue by product</vt:lpstr>
      <vt:lpstr>Related party transactions</vt:lpstr>
      <vt:lpstr>Income Taxes</vt:lpstr>
      <vt:lpstr>Commitments and contingencies</vt:lpstr>
      <vt:lpstr>Management transition costs</vt:lpstr>
      <vt:lpstr>Subsequent Events</vt:lpstr>
      <vt:lpstr>Recent Accounting Pronounceme28</vt:lpstr>
      <vt:lpstr>Investments (Tables)</vt:lpstr>
      <vt:lpstr>Inventories (Tables)</vt:lpstr>
      <vt:lpstr>Property, plant and equipment (</vt:lpstr>
      <vt:lpstr>Goodwill and Intangible asset32</vt:lpstr>
      <vt:lpstr>Investment in Sagent Agila (Tab</vt:lpstr>
      <vt:lpstr>Accrued liabilities (Tables)</vt:lpstr>
      <vt:lpstr>Fair value measurements (Tables</vt:lpstr>
      <vt:lpstr>Accumulated other comprehensi36</vt:lpstr>
      <vt:lpstr>Earnings per share (Tables)</vt:lpstr>
      <vt:lpstr>Stock-based compensation (Table</vt:lpstr>
      <vt:lpstr>Net revenue by product (Tables)</vt:lpstr>
      <vt:lpstr>Sale of SCP - Additional Inform</vt:lpstr>
      <vt:lpstr>Sale of Product Rights - Additi</vt:lpstr>
      <vt:lpstr>Investments (Detail)</vt:lpstr>
      <vt:lpstr>Investments with Continuous Unr</vt:lpstr>
      <vt:lpstr>Cost and Estimated Current Fair</vt:lpstr>
      <vt:lpstr>Inventories (Detail)</vt:lpstr>
      <vt:lpstr>Inventories - Additional Inform</vt:lpstr>
      <vt:lpstr>Property, Plant and Equipment47</vt:lpstr>
      <vt:lpstr>Property, Plant and Equipment -</vt:lpstr>
      <vt:lpstr>Goodwill and Intangible Asset49</vt:lpstr>
      <vt:lpstr>Summary of Movements in Goodwil</vt:lpstr>
      <vt:lpstr>Schedule of Intangible Assets (</vt:lpstr>
      <vt:lpstr>Movements in Intangible Assets </vt:lpstr>
      <vt:lpstr>Changes in Investment of Sagent</vt:lpstr>
      <vt:lpstr>Condensed Statement of Operatio</vt:lpstr>
      <vt:lpstr>Debt - Additional Information (</vt:lpstr>
      <vt:lpstr>Accrued Liabilities (Detail)</vt:lpstr>
      <vt:lpstr>Summary of Assets and Liabiliti</vt:lpstr>
      <vt:lpstr>Fair Value Measurements - Addit</vt:lpstr>
      <vt:lpstr>Accumulated Other Comprehensi59</vt:lpstr>
      <vt:lpstr>Amounts Reclassified Out of Eac</vt:lpstr>
      <vt:lpstr>Schedule of Anti-Dilutive Share</vt:lpstr>
      <vt:lpstr>Schedule of Calculation of Nume</vt:lpstr>
      <vt:lpstr>Stock Option and Restricted Sto</vt:lpstr>
      <vt:lpstr>Stock-Based Compensation - Addi</vt:lpstr>
      <vt:lpstr>Schedule of Net Revenue by Prod</vt:lpstr>
      <vt:lpstr>Related Party Transactions - Ad</vt:lpstr>
      <vt:lpstr>Income Taxes - Additional Infor</vt:lpstr>
      <vt:lpstr>Management Transition Costs -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2:04Z</dcterms:created>
  <dcterms:modified xmlns:dcterms="http://purl.org/dc/terms/" xmlns:xsi="http://www.w3.org/2001/XMLSchema-instance" xsi:type="dcterms:W3CDTF">2016-08-05T16:22:04Z</dcterms:modified>
  <dc:title xmlns:dc="http://purl.org/dc/elements/1.1/">Untitled</dc:title>
  <dc:description xmlns:dc="http://purl.org/dc/elements/1.1/"/>
  <dc:subject xmlns:dc="http://purl.org/dc/elements/1.1/"/>
  <cp:keywords/>
  <cp:category/>
</cp:coreProperties>
</file>